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d7"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and Fai" sheetId="12" state="visible" r:id="rId12"/>
    <sheet xmlns:r="http://schemas.openxmlformats.org/officeDocument/2006/relationships" name="Earnings per Share Attributable"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License Agreement" sheetId="16" state="visible" r:id="rId16"/>
    <sheet xmlns:r="http://schemas.openxmlformats.org/officeDocument/2006/relationships" name="Warrants" sheetId="17" state="visible" r:id="rId17"/>
    <sheet xmlns:r="http://schemas.openxmlformats.org/officeDocument/2006/relationships" name="Redeemable Convertible Preferre" sheetId="18" state="visible" r:id="rId18"/>
    <sheet xmlns:r="http://schemas.openxmlformats.org/officeDocument/2006/relationships" name="Common Stock" sheetId="19" state="visible" r:id="rId19"/>
    <sheet xmlns:r="http://schemas.openxmlformats.org/officeDocument/2006/relationships" name="Stock Incentive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Employee Benefit Plans" sheetId="24" state="visible" r:id="rId24"/>
    <sheet xmlns:r="http://schemas.openxmlformats.org/officeDocument/2006/relationships" name="Restructuring Charges" sheetId="25" state="visible" r:id="rId25"/>
    <sheet xmlns:r="http://schemas.openxmlformats.org/officeDocument/2006/relationships" name="Other Expenses (Income), net" sheetId="26" state="visible" r:id="rId26"/>
    <sheet xmlns:r="http://schemas.openxmlformats.org/officeDocument/2006/relationships" name="Quarterly Financial Data (unaud"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stments (Tables)" sheetId="30" state="visible" r:id="rId30"/>
    <sheet xmlns:r="http://schemas.openxmlformats.org/officeDocument/2006/relationships" name="Fair Value Measurements and F31" sheetId="31" state="visible" r:id="rId31"/>
    <sheet xmlns:r="http://schemas.openxmlformats.org/officeDocument/2006/relationships" name="Property and Equipment (Tables)" sheetId="32" state="visible" r:id="rId32"/>
    <sheet xmlns:r="http://schemas.openxmlformats.org/officeDocument/2006/relationships" name="Accrued Expenses (Tables)" sheetId="33" state="visible" r:id="rId33"/>
    <sheet xmlns:r="http://schemas.openxmlformats.org/officeDocument/2006/relationships" name="Stock Incentive Plan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Restructuring Charges (Tables)" sheetId="37" state="visible" r:id="rId37"/>
    <sheet xmlns:r="http://schemas.openxmlformats.org/officeDocument/2006/relationships" name="Other Expenses (Income), net (T" sheetId="38" state="visible" r:id="rId38"/>
    <sheet xmlns:r="http://schemas.openxmlformats.org/officeDocument/2006/relationships" name="Quarterly Financial Data (una39" sheetId="39" state="visible" r:id="rId39"/>
    <sheet xmlns:r="http://schemas.openxmlformats.org/officeDocument/2006/relationships" name="Nature of Business - Additional"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Investments - Schedule of Inves" sheetId="43" state="visible" r:id="rId43"/>
    <sheet xmlns:r="http://schemas.openxmlformats.org/officeDocument/2006/relationships" name="Investments - Additional Inform" sheetId="44" state="visible" r:id="rId44"/>
    <sheet xmlns:r="http://schemas.openxmlformats.org/officeDocument/2006/relationships" name="Investments - Schedule of Fair " sheetId="45" state="visible" r:id="rId45"/>
    <sheet xmlns:r="http://schemas.openxmlformats.org/officeDocument/2006/relationships" name="Fair Value Measurements and F46" sheetId="46" state="visible" r:id="rId46"/>
    <sheet xmlns:r="http://schemas.openxmlformats.org/officeDocument/2006/relationships" name="Fair Value Measurements and F47" sheetId="47" state="visible" r:id="rId47"/>
    <sheet xmlns:r="http://schemas.openxmlformats.org/officeDocument/2006/relationships" name="Property and Equipment - Summar" sheetId="48" state="visible" r:id="rId48"/>
    <sheet xmlns:r="http://schemas.openxmlformats.org/officeDocument/2006/relationships" name="Property and Equipment - Additi" sheetId="49" state="visible" r:id="rId49"/>
    <sheet xmlns:r="http://schemas.openxmlformats.org/officeDocument/2006/relationships" name="Accrued Expenses - Schedule of " sheetId="50" state="visible" r:id="rId50"/>
    <sheet xmlns:r="http://schemas.openxmlformats.org/officeDocument/2006/relationships" name="License Agreement - Additional " sheetId="51" state="visible" r:id="rId51"/>
    <sheet xmlns:r="http://schemas.openxmlformats.org/officeDocument/2006/relationships" name="Warrants - Additional Informati" sheetId="52" state="visible" r:id="rId52"/>
    <sheet xmlns:r="http://schemas.openxmlformats.org/officeDocument/2006/relationships" name="Redeemable Convertible Prefer53" sheetId="53" state="visible" r:id="rId53"/>
    <sheet xmlns:r="http://schemas.openxmlformats.org/officeDocument/2006/relationships" name="Common Stock - Additional Infor" sheetId="54" state="visible" r:id="rId54"/>
    <sheet xmlns:r="http://schemas.openxmlformats.org/officeDocument/2006/relationships" name="Stock Incentive Plan - Addition" sheetId="55" state="visible" r:id="rId55"/>
    <sheet xmlns:r="http://schemas.openxmlformats.org/officeDocument/2006/relationships" name="Stock Incentive Plan - Schedule" sheetId="56" state="visible" r:id="rId56"/>
    <sheet xmlns:r="http://schemas.openxmlformats.org/officeDocument/2006/relationships" name="Stock Incentive Plan - Summary " sheetId="57" state="visible" r:id="rId57"/>
    <sheet xmlns:r="http://schemas.openxmlformats.org/officeDocument/2006/relationships" name="Stock Incentive Plan - Schedu58" sheetId="58" state="visible" r:id="rId58"/>
    <sheet xmlns:r="http://schemas.openxmlformats.org/officeDocument/2006/relationships" name="Income Taxes - Summary of Loss " sheetId="59" state="visible" r:id="rId59"/>
    <sheet xmlns:r="http://schemas.openxmlformats.org/officeDocument/2006/relationships" name="Income Taxes - Summary of Compo" sheetId="60" state="visible" r:id="rId60"/>
    <sheet xmlns:r="http://schemas.openxmlformats.org/officeDocument/2006/relationships" name="Income Taxes - Summary of Diffe" sheetId="61" state="visible" r:id="rId61"/>
    <sheet xmlns:r="http://schemas.openxmlformats.org/officeDocument/2006/relationships" name="Income Taxes - Schedule of Comp" sheetId="62" state="visible" r:id="rId62"/>
    <sheet xmlns:r="http://schemas.openxmlformats.org/officeDocument/2006/relationships" name="Income Taxes - Additional Infor" sheetId="63" state="visible" r:id="rId63"/>
    <sheet xmlns:r="http://schemas.openxmlformats.org/officeDocument/2006/relationships" name="Income Taxes - Summary of Tax Y" sheetId="64" state="visible" r:id="rId64"/>
    <sheet xmlns:r="http://schemas.openxmlformats.org/officeDocument/2006/relationships" name="Income Taxes - Reconciliation o"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Related Party Transactions - Ad" sheetId="69" state="visible" r:id="rId69"/>
    <sheet xmlns:r="http://schemas.openxmlformats.org/officeDocument/2006/relationships" name="Employee Benefit Plans - Additi" sheetId="70" state="visible" r:id="rId70"/>
    <sheet xmlns:r="http://schemas.openxmlformats.org/officeDocument/2006/relationships" name="Restructuring Charges - Additio" sheetId="71" state="visible" r:id="rId71"/>
    <sheet xmlns:r="http://schemas.openxmlformats.org/officeDocument/2006/relationships" name="Restructuring Charges - Compone" sheetId="72" state="visible" r:id="rId72"/>
    <sheet xmlns:r="http://schemas.openxmlformats.org/officeDocument/2006/relationships" name="Restructuring Charges - Activit" sheetId="73" state="visible" r:id="rId73"/>
    <sheet xmlns:r="http://schemas.openxmlformats.org/officeDocument/2006/relationships" name="Other Expenses, Net - Summary o" sheetId="74" state="visible" r:id="rId74"/>
    <sheet xmlns:r="http://schemas.openxmlformats.org/officeDocument/2006/relationships" name="Quarterly Financial Data (Una75" sheetId="75" state="visible" r:id="rId75"/>
  </sheets>
  <definedNames/>
  <calcPr calcId="124519" fullCalcOnLoad="1"/>
</workbook>
</file>

<file path=xl/sharedStrings.xml><?xml version="1.0" encoding="utf-8"?>
<sst xmlns="http://schemas.openxmlformats.org/spreadsheetml/2006/main" uniqueCount="679">
  <si>
    <t>Document and Entity Information - USD ($)</t>
  </si>
  <si>
    <t>12 Months Ended</t>
  </si>
  <si>
    <t>Dec. 31, 2016</t>
  </si>
  <si>
    <t>Mar. 09,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HMA</t>
  </si>
  <si>
    <t>Entity Registrant Name</t>
  </si>
  <si>
    <t>CHIASMA,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Long-term liabilities</t>
  </si>
  <si>
    <t>Total liabilities</t>
  </si>
  <si>
    <t>Commitments and Contingencies (Note 14)</t>
  </si>
  <si>
    <t xml:space="preserve"> </t>
  </si>
  <si>
    <t>Stockholders' equity:</t>
  </si>
  <si>
    <t>Common stock, $0.01 par value; authorized 125,000,000 shares at December 31, 2016 and December 31, 2015; issued and outstanding 24,359,584 shares at December 31, 2016, and 24,012,597 shares at December 31, 2015</t>
  </si>
  <si>
    <t>Preferred stock, $0.01 par value; authorized 5,000,000 shares; none outstanding</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outstanding</t>
  </si>
  <si>
    <t>Consolidated Statements of Operations - USD ($) $ in Thousands</t>
  </si>
  <si>
    <t>Dec. 31, 2014</t>
  </si>
  <si>
    <t>Income Statement [Abstract]</t>
  </si>
  <si>
    <t>Revenue from license agreement</t>
  </si>
  <si>
    <t>Operating expenses:</t>
  </si>
  <si>
    <t>Marketing, general and administrative</t>
  </si>
  <si>
    <t>Research and development</t>
  </si>
  <si>
    <t>Restructuring charges</t>
  </si>
  <si>
    <t>Total operating expenses</t>
  </si>
  <si>
    <t>Loss from operations</t>
  </si>
  <si>
    <t>Other expenses (income), net</t>
  </si>
  <si>
    <t>Loss before provision for income taxes</t>
  </si>
  <si>
    <t>Provision for income taxes</t>
  </si>
  <si>
    <t>Net loss</t>
  </si>
  <si>
    <t>Accretion of redeemable convertible preferred stock</t>
  </si>
  <si>
    <t>Net loss attributable to common stockholders</t>
  </si>
  <si>
    <t>Earnings per share attributable to common stockholders</t>
  </si>
  <si>
    <t>Basic</t>
  </si>
  <si>
    <t>Diluted</t>
  </si>
  <si>
    <t>Weighted-average shares outstanding:</t>
  </si>
  <si>
    <t>Consolidated Statements of Comprehensive Income (Loss) - USD ($) $ in Thousands</t>
  </si>
  <si>
    <t>Statement of Comprehensive Income [Abstract]</t>
  </si>
  <si>
    <t>Other comprehensive income (loss):</t>
  </si>
  <si>
    <t>Unrealized gains (losses) on available for sale securities, net</t>
  </si>
  <si>
    <t>Total other comprehensive income (loss)</t>
  </si>
  <si>
    <t>Comprehensive loss</t>
  </si>
  <si>
    <t>Consolidated Statements of Redeemable Convertible Preferred Stock and Stockholders' Equity (Deficit) - USD ($)</t>
  </si>
  <si>
    <t>Total</t>
  </si>
  <si>
    <t>Common Stock [Member]</t>
  </si>
  <si>
    <t>Additional Paid-in Capital [Member]</t>
  </si>
  <si>
    <t>Accumulated Deficit [Member]</t>
  </si>
  <si>
    <t>Accumulated Other Comprehensive Income [Member]</t>
  </si>
  <si>
    <t>Series B1' Redeemable Convertible Preferred Stock [Member]</t>
  </si>
  <si>
    <t>Series C' Redeemable Convertible Preferred Stock [Member]</t>
  </si>
  <si>
    <t>Series D' Redeemable Convertible Preferred Stock [Member]</t>
  </si>
  <si>
    <t>Series E Redeemable Convertible Preferred Stock [Member]</t>
  </si>
  <si>
    <t>Redeemable Convertible Preferred Stock [Member]</t>
  </si>
  <si>
    <t>Beginning balance at Dec. 31, 2013</t>
  </si>
  <si>
    <t>Beginning balance, shares at Dec. 31, 2013</t>
  </si>
  <si>
    <t>Stock-based compensation</t>
  </si>
  <si>
    <t>Exercise of stock options</t>
  </si>
  <si>
    <t>Exercise of stock options, Shares</t>
  </si>
  <si>
    <t>Issuance of Redeemable convertible preferred stock and warrants for common stock, net of issuance costs</t>
  </si>
  <si>
    <t>Issuance of Redeemable convertible preferred stock and warrants for common stock, net of issuance costs, Shares</t>
  </si>
  <si>
    <t>Ending balance at Dec. 31, 2014</t>
  </si>
  <si>
    <t>Ending balance, shares at Dec. 31, 2014</t>
  </si>
  <si>
    <t>Exercise of warrants</t>
  </si>
  <si>
    <t>Exercise of warrants, Shares</t>
  </si>
  <si>
    <t>Additional paid in capital on account of vested portion of restricted stocks</t>
  </si>
  <si>
    <t>Issuance of common stock, conversion of preferred stock</t>
  </si>
  <si>
    <t>Issuance of common stock, conversion of preferred stock, Shares</t>
  </si>
  <si>
    <t>Issuance of common stock, Initial public offering net of issuance costs of $2,394</t>
  </si>
  <si>
    <t>Issuance of common stock, Initial public offering net of issuance costs of $ 2,394 Shares</t>
  </si>
  <si>
    <t>Other comprehensive income</t>
  </si>
  <si>
    <t>Ending balance at Dec. 31, 2015</t>
  </si>
  <si>
    <t>Ending balance, shares at Dec. 31, 2015</t>
  </si>
  <si>
    <t>Ending balance at Dec. 31, 2016</t>
  </si>
  <si>
    <t>Ending balance, shares at Dec. 31, 2016</t>
  </si>
  <si>
    <t>Consolidated Statements of Redeemable Convertible Preferred Stock and Stockholders' Equity (Deficit) (Parenthetical) - USD ($) $ in Thousands</t>
  </si>
  <si>
    <t>Stock issuance cost</t>
  </si>
  <si>
    <t>Redeemable convertible preferred stock, issuance costs</t>
  </si>
  <si>
    <t>Consolidated Statements of Cash Flows - USD ($) $ in Thousands</t>
  </si>
  <si>
    <t>Operating Activities:</t>
  </si>
  <si>
    <t>Adjustments to reconcile net loss to net cash provided by (used in) operating activities:</t>
  </si>
  <si>
    <t>Depreciation</t>
  </si>
  <si>
    <t>Amortization of premium on marketable securities, net</t>
  </si>
  <si>
    <t>Provision (benefit) for deferred income taxes</t>
  </si>
  <si>
    <t>Non-cash interest expense</t>
  </si>
  <si>
    <t>Non-cash restructuring charges</t>
  </si>
  <si>
    <t>(Gain) loss on sale of property and equipment</t>
  </si>
  <si>
    <t>Changes in operating assets and liabilities:</t>
  </si>
  <si>
    <t>Accounts payable and accrued expenses</t>
  </si>
  <si>
    <t>Deferred revenue and customer advances</t>
  </si>
  <si>
    <t>Other current and long-term liabilities</t>
  </si>
  <si>
    <t>Net cash used in operating activities</t>
  </si>
  <si>
    <t>Investing Activities:</t>
  </si>
  <si>
    <t>Purchase of marketable securities</t>
  </si>
  <si>
    <t>Maturities of marketable securities</t>
  </si>
  <si>
    <t>Decrease (increase) in value of other assets</t>
  </si>
  <si>
    <t>Purchases of property and equipment</t>
  </si>
  <si>
    <t>Proceeds from sale of property and equipment</t>
  </si>
  <si>
    <t>Net cash provided by (used in) investing activities</t>
  </si>
  <si>
    <t>Financing Activities:</t>
  </si>
  <si>
    <t>Payment under license termination agreement</t>
  </si>
  <si>
    <t>Proceeds from the issuance of common stock, net</t>
  </si>
  <si>
    <t>Proceeds from issuance of restricted stock</t>
  </si>
  <si>
    <t>Net cash provided by (used in) financing activities</t>
  </si>
  <si>
    <t>Net increase (decrease) in cash and cash equivalents</t>
  </si>
  <si>
    <t>Cash and cash equivalents, beginning of year</t>
  </si>
  <si>
    <t>Cash and cash equivalents, end of year</t>
  </si>
  <si>
    <t>Supplemental Non-Cash Financing Activities:</t>
  </si>
  <si>
    <t>Conversion of preferred stock</t>
  </si>
  <si>
    <t>Supplemental disclosures of cash flow information:</t>
  </si>
  <si>
    <t>Cash paid for income taxes</t>
  </si>
  <si>
    <t>Cash received for interest</t>
  </si>
  <si>
    <t>Proceeds from issuance of redeemable convertible preferred stock and warrants for common stock, net</t>
  </si>
  <si>
    <t>Nature of Business</t>
  </si>
  <si>
    <t>Organization, Consolidation and Presentation of Financial Statements [Abstract]</t>
  </si>
  <si>
    <t>1. Nature of Business
Chiasma, Inc. is a clinical-stage biopharmaceutical company
incorporated in 2001 under the laws of the State of Delaware.
Chiasma, Inc. is headquartered in Massachusetts and has two wholly
owned subsidiaries; Chiasma (Israel) Ltd., and Chiasma Securities
Corp, collectively referred to as “the Company,”
“we,” “us”, “our” or
“Chiasma”. We are focused on improving the lives of
patients who face challenges associated with their existing
treatments for rare and serious chronic disease. Employing our
proprietary Transient Permeability Enhancer (“TPE”)
technology platform, we seek to develop oral medications that are
currently available only as injections. We are currently conducting
an international Phase 3 clinical trial – MPOWERED – of
oral octreotide capsules (conditionally trade-named
“MYCAPSSA”) for the maintenance treatment of adult
patients with acromegaly to support a potential submission of a
Marketing Authorization Application (“MAA”) to the
European Medicines Agency (the “EMA”). Octreotide
capsules, our sole TPE-based
Our New Drug Application (“NDA”) for octreotide
capsules was filed in June 2015 and accepted for filing by the
United States Food and Drug Administration (the “FDA”
or the “Agency”), in August 2015. In April 2016, the
FDA issued a Complete Response Letter (“CRL”), which
indicated that the review for our application was complete and that
our NDA was not ready for approval in its present form. In June
2016, we participated in an End of Review meeting with the FDA to
discuss the concerns the FDA raised in the CRL and have received
the minutes of the meeting. In its CRL, the FDA advised us that it
did not believe our NDA had provided substantial evidence of
efficacy to warrant approval, and advised us that we would need to
conduct another clinical trial in order to overcome this
deficiency. The FDA expressed concerns regarding certain aspects of
our single-arm,
In the End of Review meeting minutes, the FDA reiterated its strong
recommendation for a randomized, double-blind and controlled trial,
and introduced the concept of a placebo control as a design element
that could potentially address some of the FDA’s concerns. We
acknowledge the FDA’s feedback contained in the CRL and in
the End of Review meeting minutes, and we continue to evaluate
various potential pathways forward, including the possibility of
conducting a trial consistent with the FDA’s recommendations,
to potentially secure approval in the United States for octreotide
capsules. The FDA also stated that it considers pathways
alternative to its recommendations to be less ideal and ultimately
risky to our efforts to secure approval of our NDA. The FDA
strongly recommended that we work with the FDA to reach a common
understanding of expectations prior to initiating and executing any
alternative plans. We believe additional discussions with the FDA
will enable our executive team and Board to chart the most prudent
path forward for Chiasma and our shareholders.
We cannot provide any assurance that even if we conduct a new
clinical trial consistent with the strong recommendations of the
FDA, or pursue any other alternative development pathway, whether
acceptable or unacceptable to the FDA, we will receive U.S.
regulatory approval of octreotide capsules for acromegaly. If our
efforts to address the FDA’s concerns are unsuccessful, we
may be unable to obtain U.S. regulatory approval for the marketing
and sale of octreotide capsules at all. Conducting one or more
additional clinical trials would significantly delay our ability to
secure regulatory approval, if we are able to secure approval at
all, and introduce new risks and uncertainties depending on the
trial design and timing of any trials conducted. Conducting a
randomized, double-blind and controlled trial in this indication,
as strongly recommended by the FDA, would be particularly
challenging. For example, it may be difficult to identify patients
with acromegaly willing to enroll in a trial with this design, the
trial could take years to complete, and the FDA’s review of
the data would also likely consume significant time. We cannot
estimate how long this process could take but it could be several
years. We may not have sufficient capital resources to fully fund
any new trials that the FDA requires as a condition to approval, in
particular the controlled trial strongly recommended by the
FDA.</t>
  </si>
  <si>
    <t>Summary of Significant Accounting Policies</t>
  </si>
  <si>
    <t>Accounting Policies [Abstract]</t>
  </si>
  <si>
    <t>2. Summary of Significant Accounting Policies
Principles of Consolidation and Basis of
Presentation
The accompanying consolidated financial statements include the
accounts of Chiasma, Inc. and its subsidiaries and are prepared in
conformity with accounting principles generally accepted in the
United States of America (“U.S. GAAP”) and are stated
in U.S. dollars. The consolidated financial statements have been
prepared on the basis of continuity of operations, realization of
assets and the satisfaction of liabilities in the ordinary course
of business. All intercompany balances and transactions have been
eliminated in consolidation.
On July 21, 2015, we completed the sale of 7,319,750 shares of
our common stock in our IPO, at a price to the public of $16.00 per
share, resulting in net proceeds to us of approximately
$106.5 million after deducting underwriting discounts and
commissions and offering expenses payable by us. In connection with
the closing of the IPO on July 21, 2015, all of our
outstanding redeemable convertible preferred stock automatically
converted into 16,403,011 shares of common stock. The significant
increase in shares outstanding in July 2015 impacted the
year-over-year comparability of our net loss per share calculations
for the years ended December 31, 2015 and 2014.
Liquidity
We have incurred significant losses from operations since our
inception and expect losses to continue for at least the next
several years. We are heavily dependent on the regulatory approval
and subsequent commercial success of our product candidate,
octreotide capsules for the treatment of acromegaly in the United
States and Europe, both of which may never occur.
We expect to continue with our ongoing international Phase 3
clinical trial of octreotide capsules in acromegaly to support
potential regulatory approval in Europe. In June and August 2016,
we announced two separate corporate restructuring plans intended to
focus our resources on the continued development of octreotide
capsules for the maintenance treatment of adult acromegaly
patients. We currently expect our existing cash, cash equivalents
and marketable securities to fund our operations for at least one
year after the date these consolidated financial statements are
issued. We expect to continue to incur significant operating losses
for the foreseeable future.
Successful transition to attaining profitable operations is
dependent upon achieving a level of revenues adequate to support
our cost structure. As a result of the CRL and our subsequent
interactions with the FDA, our ability to generate product revenues
has been delayed indefinitely. We plan to continue to fund our
losses from operations and capital funding needs from existing
balances of cash, cash equivalents and marketable securities and
potentially through the issuance of debt and/or equity or through
collaborations or license agreements with other companies, as
necessary. Debt or equity financing may not be available on a
timely basis on terms acceptable to us, or at all. If at such time,
we are not able to secure adequate additional funding, we may be
forced to make further reductions in spending, extend payment terms
with suppliers, liquidate assets where possible, or suspend or
curtail planned development of octreotide capsules. Any of these
actions could materially harm our business, results of operations
and future prospects.
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We base these estimates and assumptions on historical
experience when available, and on various factors that we believe
to be reasonable under the specific circumstances. Significant
estimates relied upon in preparing the accompanying consolidated
financial statements include, but are not limited to, those related
to revenue recognition, the fair value of common stock and other
equity instruments, accounting for stock-based compensation,
present value of long-term purchase obligation, income taxes,
useful lives of long-lived assets, and accounting for certain
accruals. We assess the above estimates on an ongoing basis;
however, actual results could materially differ from those
estimates.
Cash Equivalents
Cash and cash equivalents consist of highly liquid instruments
which mature within three months or less from the date of
purchase.
Marketable Securities
Our investments primarily consist of commercial paper, corporate
and government debt securities. These marketable securities are
classified as available-for-sale,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
Foreign currency translation
We use the U.S. dollar as our functional currency. Monetary assets
and liabilities denominated in foreign currency are re-measured non-monetary re-measurement
Comprehensive income (loss)
Comprehensive income (loss) is defined as the change in equity of a
business enterprise during a period from transactions and other
events and circumstances from non-owner
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in one operating segment.
Other assets
Other assets consist of long-term restricted deposits, prepayments,
and deferred tax assets. Long-term restricted deposits represent
interest-bearing money market accounts held as a security deposit
against a bank guarantee issued with respect to our leased office
space in the U.S. and Israel.
Concentrations of credit risk
Financial instruments that potentially subject us to significant
concentration of credit risk consist primarily of cash, cash
equivalents, marketable securities and long-term restricted
deposits. Periodically, we maintain deposits in financial
institutions in excess of government insured limits. We believe
that we are not exposed to significant credit risk as our deposits
are held at financial institutions that management believes to be
of high credit quality and we have not experienced any significant
losses in these deposits. We regularly invest excess operating cash
in deposits with major financial institutions in money market
funds, U.S. government and corporate debt securities and commercial
paper, all of which can be readily purchased and sold using
established markets. We believe that the market risk arising from
our holdings of these financial instruments is mitigated based on
the fact that many of these securities are either government backed
or of high credit rating.
Property and equipment
Property and equipment are stated at cost, net of accumulated
depreciation and amortization. Expenditures for maintenance and
repairs are charged to operations as incurred, whereas major
betterments are capitalized as additions to property and equipment.
Depreciation and amortization are recorded using the straight-line
method over the estimated useful lives of the assets, as
follows:
Asset Category Estimated Useful Lives
Computer equipment and software 3 years
Office furniture and equipment
7—17 years (mainly 7)
Laboratory equipment
7—17 years (mainly 10)
Leasehold improvements
The lesser of lease term
Impairment of long-lived assets
We review long-lived assets for impairment whenever events or
changes in circumstances indicate that the carrying amount of the
asset may not be recoverable. When such events occur, we compare
the carrying amounts of the assets to their undiscounted expected
future cash flows the assets are expected to generate and to be
recognized. The amount of impairment loss to be recognized is the
excess of the carrying value over the fair value of the related
asset. We did not record any impairments during the years ended
December 31, 2016 (other than described in Note 17), 2015 and
2014.
Employment termination costs
We accrue employment termination liabilities when
(a) management, having the authority to approve the action,
commits to a plan of termination; (b) the plan identifies the
number of employees to be terminated, their job classifications or
functions, their locations, and the expected completion date;
(c) the plan establishes the terms of the arrangement,
including the benefits that employees will receive upon
termination, in sufficient detail to enable employees to determine
the type and amount of benefits they will receive upon involuntary
termination; (d) it is unlikely that significant changes to
the plan will be made or withdrawn; and (e) the plan has been
communicated to the affected employees. When employees are required
to render services beyond the minimum retention period through the
involuntary termination date in order to receive the termination
benefits, a liability is measured initially at the communication
date based on the fair value of the liability, and is recognized
ratably over the future service period through expected termination
date. We reverse the liability when events or circumstances occur
that discharge or remove its responsibility to settle the
termination liability.
Revenue recognition
Revenue is recognized when the four basic criteria of revenue
recognition are met: (1) persuasive evidence that an
arrangement exists, (2) delivery has occurred or services have
been rendered, (3) the fee is fixed or determinable, and
(4) collectability is reasonably assured. When one or more of
the revenue recognition criteria are not met, we defer the
recognition of revenue until such time that all criteria are met.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
For the year ended December 31, 2014, our revenue was derived
from our now terminated license agreement (see Note 8). The terms
of the agreement included a non-refundable
We recognize revenue using the proportional performance method when
services are rendered. Under the proportional performance method,
revenue is recognized based on costs incurred to date as a
percentage of total estimated cost to complete.
At the inception of the license agreement, we evaluate whether each
milestone is substantive on the basis of the contingent nature of
the milestone. This evaluation includes an assessment of whether:
(a) the consideration is commensurate with either our
performance to achieve the milestone or the enhancement of the
value of the delivered items as a result of a specific outcome from
our performance to achieve the milestone; (b) the
consideration relates solely to past performance; and (c) the
consideration is reasonable relative to all of the deliverables and
payment terms within the arrangement. In making this assessment, we
evaluate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We recognize
revenues related to substantive milestones in full in the period in
which the substantive milestone is achieved.
We recognize royalty revenue, if any, based upon actual and
estimated net sales by the licensee of licensed products in
licensed territories and in the period the sales occur.
Long-term purchase obligation
Our long-term purchase obligation represents aggregate amounts
payable to F. Hoffman- La Roche Ltd. and Hoffmann-La
Research and development
Research and development costs are expensed as incurred. Research
and development costs include payroll and personnel expense,
consulting costs, external contract research and development
expenses, raw materials, drug product manufacturing costs, and
allocated overhead including depreciation and amortization, rent,
and utilities. Research and development costs that are paid in
advance of performance are capitalized as a prepaid expense and
amortized over the service period as the services are provided.
Clinical trial costs
Clinical trial costs are a component of research and development
expenses. We accrue and expense clinical trial activities performed
by third parties on an evaluation of the progress to completion of
specific tasks using data such as hours spent in performance of
services, patient enrollment, clinical site activation, and other
information provided to us by our vendors.
Patent costs
Patent costs are expensed as incurred as their realization is
uncertain. These costs are classified as marketing, general and
administrative in the accompanying consolidated statements of
operations.
Redeemable convertible preferred stock
We classify redeemable convertible preferred stock as temporary
equity in the accompanying consolidated
Warrants
Common stock warrants issued in connection with the issuance of
redeemable convertible preferred stock (see Note 9) were classified
as a component of stockholders’ equity because they are free
standing financial instruments that are legally detachable and
separately exercisable from the redeemable convertible preferred
stock, are contingently exercisable, do not embody an obligation
for us to repurchase its own shares, and permit the holders to
receive a fixed number of common shares upon exercise. In addition,
the common stock warrants require physical settlement and do not
provide any guarantee of value or return. Common stock warrants
were initially recorded at their relative fair value and were not
subsequently re-measured.
Stock-based compensation
We account for all stock-based compensation to employees and
nonemployees based on their fair values on the date of grant. The
fair value of stock-based awards to nonemployees is remeasured as
the award vests. For employee stock-based awards with only service
conditions, we recognize compensation on a straight line basis over
the requisite service period, which is usually the vesting period
of the award, net of any actual forfeitures.
We determine the fair value of stock options by using the
Black-Scholes option pricing model. This model
requires the input of several assumptions such as the expected
option term, the expected risk-free interest rate over the expected
option term, the expected volatility of our stock price over the
expected option term, and the expected dividend yield over the
expected option term. The computation of expected volatility is
based on an average historical share price volatility based on an
analysis of reported data for a peer group of comparable publicly
traded companies, which were selected based upon industry
similarities. The interest rate for periods within the expected
term of the award is based on the U.S. Treasury risk-free
interest rate in effect at the time of grant. The expected lives of
the options were estimated using the simplified method. For
options granted to non-employees, non-employees
Income taxes
The consolidated financial statements reflect provisions for
federal, state, local and foreign income taxe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recorded
when it is more likely than not that some or all of the deferred
tax assets will not be realized.
We determine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Contingent liabilities
In the normal course of business, we are subject to proceedings,
lawsuits, and other claims and assessments. We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We record charges for the
losses we anticipate incurring in connection with litigation and
claims against us when we conclude a loss is probable and we can
reasonably estimate these losses.
Earnings per share attributable to common
stockholders
We compute basic earnings per share attributable to common
stockholders by dividing net income (loss) attributable to common
stockholders by the weighted average number of common shares
outstanding for the period. During periods in which we incurred a
net loss, we allocate no net loss to participating securities
because they do not have a contractual obligation to share in the
net loss. We compute diluted earnings per common share after giving
consideration to all potentially dilutive common shares, including
stock options, and warrants outstanding during the period except
where the effect of such non-participating
Recently issued accounting pronouncements
In August 2014, the Financial Accounting Standards Board
(“FASB”) issued new guidance which requires management
to assess an entity’s ability to continue as a going concern
and to provide related disclosures in certain circumstances. The
requirements of the standard will be effective for the annual and
interim financial statement periods ending after December 15,
2016, with early adoption permitted. We adopted this guidance
effective January 2016. The adoption of this standard did not have
a material impact on our consolidated financial statements.
In November 2015, the FASB issued new guidance which requires all
deferred income taxes be presented on the balance sheet as
noncurrent. The new guidance is intended to simplify financial
reporting by eliminating the requirement to classify deferred taxes
between current and noncurrent. The guidance is effective in 2017
with early adoption is permitted. We adopted this guidance
effective June 2016. We applied the guidance prospectively and
therefore prior periods have not been retrospectively adjusted. At
December 31, 2015, our net current deferred tax asset was
$0.1 million. The adoption of this standard did not have a
material impact on our consolidated financial statements.
In February 2016, the FASB issued new guidance which establishes
a right-of-use right-of-use
In March 2016, the FASB issued guidance simplifying aspects of the
accounting for employee share-based payments, including the
accounting for income taxes, forfeitures, statutory withholding
requirements, and classification on the statement of cash flows.
The standard is effective for interim and annual periods beginning
after December 15, 2016, with early adoption permitted. During
the three months ended June 30, 2016, we adopted this
standard. As a result, we have elected to account for forfeitures
as they occur. The adoption of this standard did not have a
material impact on our consolidated financial statements.</t>
  </si>
  <si>
    <t>Investments</t>
  </si>
  <si>
    <t>Investments Schedule [Abstract]</t>
  </si>
  <si>
    <t>3. Investments
Our investments consisted of the following as of December 31,
2016 and 2015:
As of December 31,
2016
Amortized Cost Gross Unrealized Gains Gross Unrealized Losses Estimated Fair Value
($ in
thousands)
Money market funds $ 35,218 $
— $
— $ 35,218
Corporate notes 22,347
— (7 ) 22,340
Commercial paper 33,633 7 (9 ) 33,631
Total $ 91,198 $ 7 $ (16 ) $ 91,189
As of December 31,
2015
Amortized Cost Gross Unrealized Gains Gross Unrealized Losses Estimated Fair Value
($ in
thousands)
Money market funds $ 23,300 $
— $
— $ 23,300
Corporate notes 118,542 53 (30 ) 118,565
Total $ 141,842 $ 53 $ (30 ) $ 141,865
As of December 31, 2016, we do not consider those securities
that are in an unrealized loss position to be
other-than-temporarily impaired, as we have the ability to hold
such investments until recovery of the fair value. We utilize the
specific identification method in computing realized gains and
losses. We had no realized gains and losses on our available-for-sale
The fair values of our investments by classification in our
consolidated balance sheets as of December 31, 2016 and 2015
were as follows:
As of December 31,
2016 2015
($ in
thousands)
Cash and cash equivalents $ 35,218 $ 34,150
Marketable securities 55,971 107,715
Total $ 91,189 $ 141,865
Cash and cash equivalents in the table above exclude cash of
$1.8 million and $6.9 million as of December 31,
2016 and 2015, respectively. The contractual maturity dates of all
of our investments are less than one year.</t>
  </si>
  <si>
    <t>Fair Value Measurements and Fair Value of Financial Instruments</t>
  </si>
  <si>
    <t>Fair Value Disclosures [Abstract]</t>
  </si>
  <si>
    <t>4. Fair Value Measurements an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fair value accounting guidance requires that
assets and liabilities carried at fair value be classified and
disclosed in one of the following three categories:
Level 1— Quoted prices in active markets for identical
assets or liabilities that we have the ability to access at the
measurement date.
Level 2— Inputs other than quoted prices in active
markets that are observable for the asset or liability, either
directly or indirectly.
Level 3— Inputs that are unobservable for the asset or
liability.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The following tables summarize the fair value measurements of our
financial instruments as of December 31, 2016 and 2015:
Fair Value Measurements at
December 31, 2016:
Quoted Prices in Active Markets for Identical Assets (Level 1) Significant Other Observable Inputs (Level 2) Significant Unobservable Inputs (Level 3) Total
($ in
thousands)
Cash equivalents:
Money market funds $ 35,218 $
— $
— $ 35,218
Total cash equivalents $ 35,218 $
— $
— $ 35,218
Marketable securities:
Corporate notes $
— $ 22,340 $
— $ 22,340
Commercial paper
— 33,631
— 33,631
Total marketable securities
— 55,971
— 55,971
Total $ 35,218 $ 55,971 $
— $ 91,189
Fair Value Measurements at
December 31, 2015:
Quote Prices in Active Markets for Identical Assets (Level 1) Significant Other Observable Inputs (Level 2) Significant Unobservable Inputs (Level 3) Total
($ in
thousands)
Cash equivalents:
Money market funds $ 23,300 $
— $
— $ 23,300
Corporate notes
— 10,850
— 10,850
Total cash equivalents $ 23,300 $ 10,850 $
— $ 34,150
Marketable securities:
Corporate notes $
— $ 107,715 $
— $ 107,715
Total marketable securities
— 107,715
— 107,715
Total $ 23,300 $ 118,565 $
— $ 141,865
We did not have any Level 3 assets being measured at fair
value on a recurring basis as of December 31, 2016 or
2015.</t>
  </si>
  <si>
    <t>Earnings per Share Attributable to Common Stockholders</t>
  </si>
  <si>
    <t>Earnings Per Share [Abstract]</t>
  </si>
  <si>
    <t>5. Earnings per Share Attributable to Common
Stockholders
All common stock warrants and stock options have been excluded from
the computation of diluted weighted-average shares outstanding
because such securities would have an anti-dilutive impact due to
net losses reported during the years ended December 31, 2016,
2015 and 2014. Since we have reported a net loss attributable to
common stockholders for the years ended December 31, 2016,
2015 and 2014, diluted net loss per share attributable to common
stockholders is the same as basic net loss per share attributable
to common stockholders for those periods.</t>
  </si>
  <si>
    <t>Property and Equipment</t>
  </si>
  <si>
    <t>Property, Plant and Equipment [Abstract]</t>
  </si>
  <si>
    <t>6. Property and Equipment
Property and equipment consisted of the following as of
December 31, 2016 and 2015:
As of December 31,
2016
2015
($ in
thousands)
Computer equipment and software $ 406 $ 306
Office furniture and equipment 593 131
Laboratory equipment
— 1,439
Leasehold improvements
— 341
Property and equipment, at cost 999 2,217
Less accumulated depreciation 316 1,541
Property and equipment, net $ 683 $ 676
Depreciation expense was $0.4 million, $0.2 million and
$0.3 million for the years ended December 31, 2016, 2015
and 2014, respectively.</t>
  </si>
  <si>
    <t>Accrued Expenses</t>
  </si>
  <si>
    <t>Payables and Accruals [Abstract]</t>
  </si>
  <si>
    <t>7. Accrued Expenses
Accrued expenses consisted of the following as of December 31,
2016 and 2015:
As of December 31,
2016 2015
($ in
thousands)
Accrued marketing, general and administrative expenses $ 547 $ 1,486
Accrued research and development expenses 2,107 1,376
Accrued payroll and employee benefits 2,597 1,795
Accrued restructuring costs 283
—
Total accrued expenses $ 5,534 $ 4,657</t>
  </si>
  <si>
    <t>License Agreement</t>
  </si>
  <si>
    <t>8. License Agreement
In December 2012, we signed a license agreement with F.
Hoffmann-La Hoffmann-La non-transferable
Our total service obligations of $85.0 million were recognized
over the expected service period using the proportional performance
method of revenue recognition. We recognized $73.1 million as
revenue for services provided during 2013 using the proportional
performance method based on costs included in research and
development expenses. In April 2014, Chiasma and Roche entered into
a joint development plan. Under the plan, we were to receive an
aggregate amount of $2.7 million covering certain costs
incurred by us to be payable in three installments. We received the
first installment of $1.3 million during 2014.
In July 2014, Roche terminated the license agreement. Upon
termination, Roche returned all rights and documentation granted
under the agreement to us. We were relieved of further obligations
under the agreement and recognized the remaining deferred revenue
of $13.2 million as revenue. Following the termination of the
license agreement, we are not entitled to further payments from
Roche, Roche has no remaining rights to octreotide capsules and we
retain all rights to octreotide capsules and all related
intellectual property. Subsequent to the termination, we purchased
from Roche active pharmaceutical ingredient (“API”)
supplies to continue the development and manufacturing of
octreotide capsules as well as Roche’s proposed trade name
for octreotide capsules for an aggregate amount of
$5.1 million payable in three equal annual installments of
$1.7 million beginning in 2016. We made the first
$1.7 million payment in March 2016 and the second
$1.7 million payment in March 2017. The difference between the
aggregate purchase price and the present value of the installment
payments represents the interest component of the financing
arrangement and is being recorded as interest expense over the
payment term. Other than these payments, we have no other financial
and operational obligations to Roche.</t>
  </si>
  <si>
    <t>Warrants</t>
  </si>
  <si>
    <t>Text Block [Abstract]</t>
  </si>
  <si>
    <t>9. Warrants
As of December 31, 2015, there were warrants outstanding for
the purchase of 3,621,767 shares of common stock with exercise
prices ranging from $0.09 to $9.13. The warrants were issued at
various points between June 2011 and February 2015 with expiration
dates ranging from June 2016 through February 2025. There were
54,752 warrants exercised during the year ended December 31,
2016. There were 3,567,015 common stock outstanding warrants as of
December 31, 2016.</t>
  </si>
  <si>
    <t>Redeemable Convertible Preferred Stock</t>
  </si>
  <si>
    <t>Equity [Abstract]</t>
  </si>
  <si>
    <t>10. Redeemable Convertible Preferred Stock
During the years ended December 2012 and 2013, we issued an
aggregate of 38,504,439 shares of Series D redeemable
convertible preferred stock (the “Series D preferred”)
and warrants to purchase up to an aggregate of 1,698,066 shares of
Common Stock at an exercise price of $ 0.09 per share (the
“Warrants”), for aggregate gross proceeds of
$38.5 million, of which $34.8 million was allocated to
the Series D preferred and $3.6 million was allocated to the
Warrants, net of issuance cost in the amount of $0.1 million.
Since the Series D preferred was issued in conjunction with
freestanding detachable warrants, the proceeds from the issuance
were allocated to each freestanding instrument based on their
relative fair value.
We accreted the discount amount due to the Warrants allocation and
issuance cost, using the interest method, until August 2014 which
was the earliest redemption date of the instrument according to our
certificate of incorporation then in effect.
In March 2013, we redeemed our Series B1 redeemable convertible
preferred stock (“Series B1 preferred”), Series C
preferred, and Series D preferred (“collectively, the
“Original Preferred Stock”) using proceeds received
from the license agreement with Roche (see Note 8), which
redemption was effected in accordance with the deemed liquidation
provisions of our certificate of incorporation then in effect.
Pursuant to such deemed liquidation provisions, upon such an event
the Series D preferred was entitled to a redemption amount equal to
its original issuance price plus $38.5 million. Accordingly,
we immediately recognized the change in the redemption value in the
amount of $38.5 million against accumulated deficit. The
consideration for the redemption consisted of a cash payment of
$55.0 million and the issuance of 1,134,997 shares of Series
B1’ redeemable convertible preferred stock (“Series
B1’ preferred”), 40,430,250 shares of Series C’
redeemable convertible preferred stock (“Series C’
preferred”), and 38,504,439 shares of Series D’
redeemable convertible preferred stock (“Series D’
preferred”, and collectively with the Series B1’
preferred and Series C’ preferred, the “Prime Preferred
Stock”). The Prime Preferred Stock bears similar terms,
rights and preferences as the Original Preferred Stock, other than
changes to reflect redemption payment of Series D preferred
described above. In addition, the holders of the Original Preferred
Stock received rights to receive future contingent payments under
the Roche license agreement. Upon termination of the license
agreement, these rights were also terminated.
The initial carrying value of the Prime Preferred Stock equaled the
carrying value of the Original Preferred Stock on the redemption
date. We accreted the carrying value of the Series D’
preferred to its redemption value until August 2014, which was the
earliest redemption date of the Series D’ preferred
according to our certificate of incorporation.
In December 2014, we issued 33,774,763 shares of Series E
redeemable convertible preferred stock (“Series E
preferred”) at $1.00 per share, resulting in gross proceeds
of $33.8 million, with issuance costs of $0.2 million. In
connection with the issuance of Series E preferred, we issued to
the holders warrants to purchase 924,622 shares of our common stock
with an exercise price of $9.13 per share and allocated
$0.8 million of the net proceeds to the warrants based on
their relative fair value on the issuance date which was accounted
for as a discount on Series E preferred and recorded as
additional paid-in
In February 2015, we increased the number of authorized shares of
Series E redeemable convertible preferred stock (“Series E
preferred”) to a total of 80,774,458 shares and subsequently
sold and issued an aggregate of 35,948,023 shares of Series E
preferred at $1.00 per share for gross proceeds of
$35.9 million, with of issuance costs of $0.3 million. In
connection with the issuance of Series E preferred, we issued to
the holders of Series E preferred warrants to purchase 984,116
shares of our common stock, with an exercise price of $9.13 per
share and allocated $1.5 million of the net proceeds to the
warrants based on their relative fair value on the issuance date
which was accounted for as a discount on Series E preferred and
recorded as additional paid in capital.
In connection with the closing of the IPO on July 21, 2015,
all of the outstanding redeemable convertible preferred stock
automatically converted into 16,403,011 shares of common stock.</t>
  </si>
  <si>
    <t>Common Stock</t>
  </si>
  <si>
    <t>11. Common Stock
On July 21, 2015, we issued 7,319,750 shares of our common
stock, $0.01 par value per share, at a price to the public of
$16.00 per share before underwriting discounts. We raised
approximately $106.5 million in net proceeds after deducting
underwriting discounts and commissions and offering expenses.</t>
  </si>
  <si>
    <t>Stock Incentive Plan</t>
  </si>
  <si>
    <t>Disclosure of Compensation Related Costs, Share-based Payments [Abstract]</t>
  </si>
  <si>
    <t>12. Stock Incentive Plan
In 2008, our Board of Directors adopted the 2008 Stock Incentive
Plan (the “2008 Plan”), which provided for the grant of
incentive stock options, nonqualified stock options, and restricted
stock to our employees, directors, and nonemployees up to 3,547,741
shares of common stock. Option awards expire 10 years from the
grant date and generally vest over four years, but vesting
conditions can vary at the discretion of our Board of
Directors.
In July 2015 we approved a 2015 Stock Option and Incentive Plan
(the “2015 Plan”), which became effective upon our IPO.
The 2015 Plan allows the grant of incentive stock options,
nonqualified stock options, and restricted stock to employees,
directors, and nonemployees of Chiasma up to 3,566,296 shares of
common stock. In connection with the adoption of the 2015 Plan, no
further option grants are permitted under the 2008 Plan and any
expirations, cancellations, or terminations under the previous plan
are available for issuance under the 2015 Plan. On January 1,
2016, the number of shares reserved and available for issuance
under the 2015 Stock Plan increased by 960,504 shares of common
stock pursuant to a provision in the 2015 Stock Plan that provides
that the number of shares reserved and available for issuance will
automatically increase each January 1, beginning on
January 1, 2016, by 4% of the number of shares of common stock
issued and outstanding on the immediately preceding
December 31 or such lesser number as determined by the
compensation committee of the Board of Directors. In October 2016,
the compensation committee of the Board of Directors determined
there would be no increase to the shares reserved and available
under the 2015 Stock Plan on January 1, 2017. As of
December 31, 2016, the total number of shares authorized for
stock award plans is 7,114,037 of which 3,169,001 remain available
for grant. There are 3,652,801 stock options outstanding as of
December 31, 2016. The fair value of each stock option issued
was estimated at the date of grant using the following
weighted-average assumptions:
For the Years Ended December 31,
2016 2015 2014
Expected volatility 75 % 75 % 80 %
Expected term (years) 6.22 6.26 6.25
Risk-free interest rate 1.45 % 1.71 % 1.79 %
Expected dividend yield 0 % 0 % 0 %
A summary of option activity as of December 31, 2016 and the
year then ended is presented below:
Number of Stock Options Weighted- Average Exercise Price Weighted- Average Remaining Contractual Term (Years) Aggregate Intrinsic Value
Outstanding, January 1, 2016 4,119,291 $ 7.48 8.40 $ 53,093,022
Exercised (292,235 ) $ 2.05
Granted 2,163,252 $ 6.58
Forfeited/Expired (2,337,507 ) $ 11.28
Outstanding, December 31, 2016 3,652,801 $ 4.95 8.27 $ 779,340
Exercisable, December 31, 2016 1,309,454 $ 4.26 6.89 $ 769,931
Vested and expected to vest, December 31, 2016 3,652,801 $ 4.95 8.27 $ 779,340
The weighted-average grant date per-share
At December 31, 2016, there was $8.0 million of
unrecognized compensation cost related to stock options, which is
expected to be recognized over a weighted-average period of 2.8
years.
Stock-based compensation expense for 2016, 2015 and 2014 consisted
of the following:
For the Years Ended December 31,
2016 2015 2014
($ in
thousands)
Marketing, general and administrative $ 1,717 $ 1,848 $ 332
Research and development 1,629 1,410 424
Total $ 3,346 $ 3,258 $ 756
During 2014, our Board of Directors modified the exercise price of
certain stock options granted to employees and executives. The
incremental compensation expense, resulting from comparing the fair
value of stock options immediately before and immediately after the
modifications, for the year ended December 31, 2014 totaled
$0.4 million. In 2014, $0.3 million of the incremental
compensation expenses was classified as research and development
expense and $0.1 million was classified as marketing, general
and administrative expense.
During 2015, two directors exercised options to purchase an
aggregate of 122,644 shares of common stock of which 116,258 of the
shares were issued as restricted stock as they were exercised prior
to full vesting. The proceeds from the issuance of the restricted
stock are presented as long-term liabilities within the
accompanying consolidated balance sheet, since we have the right to
repurchase the unvested portion of the restricted stock following
termination of the services of their holder. The long term
liability is released to additional paid-in</t>
  </si>
  <si>
    <t>Income Taxes</t>
  </si>
  <si>
    <t>Income Tax Disclosure [Abstract]</t>
  </si>
  <si>
    <t>13. Income Taxes
Our loss before provision for income taxes for the years ended
December 31, 2016, 2015 and 2014 consisted of the
following:
For the Years Ended
December 31,
2016 2015 2014
($ in
thousands)
Domestic $ (61,390 ) $ (35,219 ) $ (1,493 )
Foreign 626 (528 ) (342 )
Total $ (60,764 ) $ (35,747 ) $ (1,835 )
The components of income tax provision (benefit) consisted of
the following for the years ended December 31, 2016, 2015 and
2014:
For the Years Ended December 31,
2016 2015 2014
($ in
thousands)
Current provision for income taxes:
U.S. $ 12 $
— $ 1
Foreign 351 191 147
Total current provision for income taxes 363 191 148
Deferred tax (benefit) provision - foreign (16 ) (30 ) 28
Total provision for income taxes $ 347 $ 161 $ 176
A reconciliation setting forth the differences between our
effective tax rates and the U.S. federal statutory tax rate is as
follows:
For the Years Ended December 31,
2016 2015 2014
U.S. federal tax provision at statutory rate 34.00 % 34.00 % 34.00 %
State and local tax, net of federal benefit 4.75 % 5.64 % 9.94 %
Foreign rate differences 0.42 % 0.08 % 1.09 %
Non-deductible (0.63 %) (1.16 %) (10.88 %)
Effect of other permanent differences (0.29 %) (0.05 %) (4.30 %)
Uncertain tax positions (0.03 %) (0.53 %) (8.00 %)
Change in valuation allowance (39.99 %) (37.74 %) (34.06 %)
Other adjustments 1.16 % (0.69 %) 2.64 %
Effective tax rate (0.61 %) (0.45 %) (9.57 %)
Deferred income taxes reflect the net tax effects of temporary
differences between the carrying amounts of assets and liabilities
for financial reporting purposes and the amounts used for income
and for tax carryforwards. Significant components of our deferred
tax assets and liabilities as of December 31, 2016 and 2015
are as follows:
As of December 31,
2016 2015
($ in
thousands)
Deferred tax assets:
Federal net operating loss carryforwards $ 44,778 $ 20,625
Tax credit carryforwards 1,024 1,024
Intangible and other related assets 347 268
Accrued expenses 1,826 1,922
Stock compensation 979 919
Other 251 131
Total deferred tax assets 49,205 24,889
Valuation allowance (49,119 ) (24,819 )
Net deferred tax assets $ 86 $ 70
When realization of a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We cannot be
certain that future U.S. taxable income will be sufficient to
realize its deferred tax assets. Accordingly, a full valuation
allowance has been provided against its U.S. net deferred tax
assets. The valuation allowance increased $24.3 million and
$13.5 million in 2016 and 2015, respectively. The increase is
primarily the result of an increase in net operating loss
(“NOL”) carryforwards.
At December 31, 2016, we had U.S. Federal NOL carryforwards
totaling approximately $126.9 million that expire at various
dates through 2036. At December 31, 2016, we had no Israeli
NOL carryforwards, and approximately $1.0 million of U.S.
Federal alternative minimum tax credit carryforwards that do not
expire.
Under Section 382 of the Internal Revenue Code of 1986, as
amended, substantial changes in our ownership may limit the amount
of NOL carryforwards that can be utilized annually in the future to
offset our U.S. Federal taxable income. Specifically, this
limitation may arise in the event of a cumulative change in our
ownership of more than 50% within any three-year period. We have
determined that we experienced an ownership change for purposes of
Section 382 in August 2005 and May 2008. These ownership
changes resulted in annual limitations to the amount of NOL
carryforwards that can be utilized to offset future taxable income,
if any, at the U.S. Federal level. The annual limit is
approximately $0.1 million for 2015, and each year
thereafter.
Our Israeli subsidiary has been recognized as a research and
development company by the Head of the Israeli Administration of
Industrial Research and Development and is entitled to tax benefits
by virtue of the “beneficiary enterprise” status
granted to part of its business activities under the Israeli Law
for the Encouragement of Capital Investments 1959. The tax benefits
include reduced tax rates on the research and development portion
of its income during the first ten years of the benefit period
(commenced in 2008). The continued application of the tax benefits
is subject to certain conditions as defined by Israeli law.
The subsidiary has undistributed earnings of approximately
$0.5 million as of December 31, 2016, which is considered
to be permanently reinvested in the operations of the subsidiary.
At such time in the future, as we may elect to distribute such
earnings to the parent company, it could result in federal and
Israeli tax liability.
We file U.S. federal, various state and Israeli income tax returns.
The associated tax filings remain subject to examination by
applicable tax authorities for a certain length of time following
the tax year to which those filings relate. As we are in a loss
carry-forward position, we are generally subject to U.S. Federal
and state examinations for all years for which the Company
generated losses that are included in the available losses carried
forward to the current period. As of December 31, 2016, a
summary of the tax years that remain subject to examination in our
taxing jurisdictions is as follows:
United States 2010 and forward
Israel 2012 and forward
We have reviewed the tax positions taken, or to be taken, in our
tax returns for all tax years currently open to examination by a
taxing authority. We have recorded minimal interest or penalties
related to uncertain tax positions. We remain subject to
examination until the statute of limitations expires for each
respective tax jurisdiction. The statute of limitations will be
open with respect to these tax positions until 2021. A
reconciliation of beginning and ending amount of our unrecognized
tax benefits is as follows:
For the Years Ended December 31,
2016 2015 2014
($ in
thousands)
Uncertain tax position at the beginning of year $ 429 $ 241 $ 97
Additions for uncertain tax positions of prior year
—
—
—
Additions for uncertain tax positions of current year 40 188 148
Reductions for settlements with taxing authorities
—
—
—
Reductions for lapses of the applicable statutes of limitations (9 )
— (4 )
Uncertain tax position at the end of the year $ 460 $ 429 $ 241</t>
  </si>
  <si>
    <t>Commitments and Contingencies</t>
  </si>
  <si>
    <t>Commitments and Contingencies Disclosure [Abstract]</t>
  </si>
  <si>
    <t>14. Commitments and Contingencies
As of March 31, 2016, we were contractually committed to
purchasing approximately $16.9 million of commercial
manufacturing supplies and services over the subsequent 15 months,
of which approximately $7.4 million of supplies and services
ordered were non-cancellable
We conduct certain of our operations in leased facilities, which
are accounted for as operating leases. Certain leases include
renewal options. In addition, we lease automobiles and equipment
under operating leases. There were no assets held under capital
leases at December 31, 2016 and 2015. Rent expense was as
follows for 2016, 2015 and 2014:
For the Years Ended December 31,
2016 2015 2014
($ in
thousands)
Rent Expense $ 1,221 $ 347 $ 305
At December 31, 2016, the minimum rental commitments under
all non-cancelable
For the Years Ended
December 31,
2017 2018 2019 2020 2021 Thereafter
($ in
thousands)
Operating Leases $ 979 $ 1,063 $ 1,014 $ 1,032 $ 1,038 $ 1,298
In conjunction with the facility leases, we have provided bank
guarantees in the amount of $1.1 million as security deposits
at December 31, 2016, which have been classified between other
current assets and other assets in the accompanying consolidated
balance sheets.
Legal Proceedings
On June 9, 2016, Chiasma, Inc. and certain of our current and
former officers were named as defendants in a purported federal
securities class action lawsuit filed in the United States District
Court for the District of Massachusetts, styled Gerneth v. Chiasma, Inc.,
et al</t>
  </si>
  <si>
    <t>Related Party Transactions</t>
  </si>
  <si>
    <t>Related Party Transactions [Abstract]</t>
  </si>
  <si>
    <t>15. Related Party Transactions
In August 2014, we signed a consulting agreement, which was amended
in January 2016 and December 2016, with one of our investors and a
representative of this investor to serve as our head of clinical.
Costs incurred for services rendered by the head of clinical were
$0.5 million, $0.4 million and $0.1 million for the
years ended December 31, 2016, 2015 and 2014, respectively.
Related to this consulting agreement, there were $0.2 million
and $0.1 million of accrued liabilities as of
December 31, 2016 and 2015, respectively, recorded in our
consolidated balance sheets. In October 2014, we granted the head
of clinical options to purchase 122,605 shares of our common stock
at an exercise price of $2.74 per share. In April 2015, we granted
the head of clinical additional options to purchase 346,332 shares
of our common stock at an exercise price of $5.57 per share.
In December 2014, we entered into a consulting agreement with a
representative of another investor to provide financial and
strategic consulting services to us. During the years ended
December 31, 2016, 2015 and 2014 we recorded
$0.2 million, $0.9 million and $0.1 million,
respectively, of expense related to this agreement, and which were
classified as general and administrative expenses in the
accompanying consolidated statements of operations. This agreement
was terminated in March 2016.</t>
  </si>
  <si>
    <t>Employee Benefit Plans</t>
  </si>
  <si>
    <t>Postemployment Benefits [Abstract]</t>
  </si>
  <si>
    <t>16. Employee Benefit Plans
Pursuant to the Israeli Severance Pay Law 1963, Israeli employees
are entitled to severance pay equal to one month’s salary for
each year of employment, or a portion thereof. The employees of
Chiasma (Israel) Ltd. are included under Section 14 of the
Severance Pay Law, under which these employees are entitled to
monthly deposits, which relieve us from future obligations under
this law. As a result, no assets or liabilities are recorded in the
accompanying consolidated balance sheets. In addition, we make
mandated monthly contributions to an Israeli government retirement
benefit plan for our Israeli employees. Beginning in 2016, we
provide a 401(k) sharing plan covering eligible U.S. employees to
make tax deferred contributions, a portion of which are matched by
us. All matching contributions and participant contributions vest
immediately. During the years ended December 31, 2016, 2015,
and 2014, we recorded expenses of $0.5 million,
$0.1 million, and $0.2 million, respectively related to
these employee benefit plans.</t>
  </si>
  <si>
    <t>Restructuring Charges</t>
  </si>
  <si>
    <t>Restructuring and Related Activities [Abstract]</t>
  </si>
  <si>
    <t>17. Restructuring Charges
In June 2016, we announced a corporate restructuring plan,
including an immediate reduction of approximately 33% of our
workforce, including substantially all of our commercial personnel.
In August 2016, we announced a second corporate restructuring plan,
including an immediate reduction of approximately 44% of our
remaining workforce. In aggregate, these restructuring plans
resulted in a reduction to our workforce of more than 60% since
May 1, 2016. As a result of the August reduction in force, we
no longer required the research lab and additional office space of
the Israel facility and we were able to early terminate the Israel
lease in November 2016. Accordingly, we recorded restructuring
charges totaling $8.2 million during the year ended
December 31, 2016 which consisted of employee severance
benefits and related costs of $2.2 million, manufacturing
commitment-related suspension fees of $4.5 million,
non-cash non-cash
The components of our restructuring charges are as follows:
2016
($ in thousands)
Severance benefits and related costs $ 2,211
Non-cash 1,474
Manufacturing suspension fees 4,494
Total $ 8,179
Activity related to accrued restructuring costs as of
December 31, 2016, is as follows:
2016
($ in thousands)
Balance at beginning of year $
—
Plus:
Current year restructuring costs 8,179
Less:
Payment of employee severance costs 1,928
Payment of manufacturing suspension fees 4,494
Non-cash 1,474
Balance at end of year $ 283</t>
  </si>
  <si>
    <t>Other Expenses (Income), net</t>
  </si>
  <si>
    <t>Other Income and Expenses [Abstract]</t>
  </si>
  <si>
    <t>18. Other Expenses (Income), net
Other expenses (income), net are as follows:
For the Years Ended December 31,
2016 2015 2014
($ in
thousands)
Loss on foreign currency transactions, net $ (9 ) $
— $ (39 )
Interest income (802 ) (128 ) (3 )
Interest expense 264 349 27
Other expenses
— 79 20
Total $ (547 ) $ 300 $ 5</t>
  </si>
  <si>
    <t>Quarterly Financial Data (unaudited)</t>
  </si>
  <si>
    <t>Quarterly Financial Information Disclosure [Abstract]</t>
  </si>
  <si>
    <t xml:space="preserve">19. Quarterly Financial Data (unaudited)
Three Months Ended
March 31, 2016 June 30, 2016 September 30, 2016 December 31, 2016
($ in thousands,
except for per share data)
Loss from operations $ (17,220 ) $ (26,708 ) $ (9,439 ) $ (7,944 )
Net loss (17,180 ) (26,663 ) (9,373 ) (7,895 )
Net loss attributable to common stockholders (17,180 ) (26,663 ) (9,373 ) (7,895 )
Earnings per share attributed to common stockholders -
Basic $ (0.71 ) $ (1.10 ) $ (0.38 ) $ (0.32 )
Diluted $ (0.71 ) $ (1.10 ) $ (0.38 ) $ (0.32 )
Three Months Ended
March 31, 2015 June 30, 2015 September 30, 2015 December 31, 2015
($ in thousands,
except for per share data)
Loss from operations $ (4,150 ) $ (7,595 ) $ (9,182 ) $ (14,520 )
Net loss (4,244 ) (7,773 ) (9,359 ) (14,532 )
Net loss attributable to common stockholders (4,342 ) (7,962 ) (9,390 ) (14,532 )
Earnings per share attributed to common stockholders -
Basic $ (59.73 ) $ (50.36 ) $ (0.46 ) $ (0.61 )
Diluted $ (59.73 ) $ (50.36 ) $ (0.46 ) $ (0.61 ) </t>
  </si>
  <si>
    <t>Summary of Significant Accounting Policies (Policies)</t>
  </si>
  <si>
    <t>Principles of Consolidation and Basis of Presentation</t>
  </si>
  <si>
    <t>Principles of Consolidation and Basis of
Presentation
The accompanying consolidated financial statements include the
accounts of Chiasma, Inc. and its subsidiaries and are prepared in
conformity with accounting principles generally accepted in the
United States of America (“U.S. GAAP”) and are stated
in U.S. dollars. The consolidated financial statements have been
prepared on the basis of continuity of operations, realization of
assets and the satisfaction of liabilities in the ordinary course
of business. All intercompany balances and transactions have been
eliminated in consolidation.
On July 21, 2015, we completed the sale of 7,319,750 shares of
our common stock in our IPO, at a price to the public of $16.00 per
share, resulting in net proceeds to us of approximately
$106.5 million after deducting underwriting discounts and
commissions and offering expenses payable by us. In connection with
the closing of the IPO on July 21, 2015, all of our
outstanding redeemable convertible preferred stock automatically
converted into 16,403,011 shares of common stock. The significant
increase in shares outstanding in July 2015 impacted the
year-over-year comparability of our net loss per share calculations
for the years ended December 31, 2015 and 2014.</t>
  </si>
  <si>
    <t>Liquidity</t>
  </si>
  <si>
    <t>Liquidity
We have incurred significant losses from operations since our
inception and expect losses to continue for at least the next
several years. We are heavily dependent on the regulatory approval
and subsequent commercial success of our product candidate,
octreotide capsules for the treatment of acromegaly in the United
States and Europe, both of which may never occur.
We expect to continue with our ongoing international Phase 3
clinical trial of octreotide capsules in acromegaly to support
potential regulatory approval in Europe. In June and August 2016,
we announced two separate corporate restructuring plans intended to
focus our resources on the continued development of octreotide
capsules for the maintenance treatment of adult acromegaly
patients. We currently expect our existing cash, cash equivalents
and marketable securities to fund our operations for at least one
year after the date these consolidated financial statements are
issued. We expect to continue to incur significant operating losses
for the foreseeable future.
Successful transition to attaining profitable operations is
dependent upon achieving a level of revenues adequate to support
our cost structure. As a result of the CRL and our subsequent
interactions with the FDA, our ability to generate product revenues
has been delayed indefinitely. We plan to continue to fund our
losses from operations and capital funding needs from existing
balances of cash, cash equivalents and marketable securities and
potentially through the issuance of debt and/or equity or through
collaborations or license agreements with other companies, as
necessary. Debt or equity financing may not be available on a
timely basis on terms acceptable to us, or at all. If at such time,
we are not able to secure adequate additional funding, we may be
forced to make further reductions in spending, extend payment terms
with suppliers, liquidate assets where possible, or suspend or
curtail planned development of octreotide capsules. Any of these
actions could materially harm our business, results of operations
and future prospects.</t>
  </si>
  <si>
    <t>Use of estimates</t>
  </si>
  <si>
    <t>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We base these estimates and assumptions on historical
experience when available, and on various factors that we believe
to be reasonable under the specific circumstances. Significant
estimates relied upon in preparing the accompanying consolidated
financial statements include, but are not limited to, those related
to revenue recognition, the fair value of common stock and other
equity instruments, accounting for stock-based compensation,
present value of long-term purchase obligation, income taxes,
useful lives of long-lived assets, and accounting for certain
accruals. We assess the above estimates on an ongoing basis;
however, actual results could materially differ from those
estimates.</t>
  </si>
  <si>
    <t>Cash Equivalents</t>
  </si>
  <si>
    <t>Cash Equivalents
Cash and cash equivalents consist of highly liquid instruments
which mature within three months or less from the date of
purchase.</t>
  </si>
  <si>
    <t>Marketable Securities</t>
  </si>
  <si>
    <t>Marketable Securities
Our investments primarily consist of commercial paper, corporate
and government debt securities. These marketable securities are
classified as available-for-sale,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t>
  </si>
  <si>
    <t>Foreign currency translation</t>
  </si>
  <si>
    <t>Foreign currency translation
We use the U.S. dollar as our functional currency. Monetary assets
and liabilities denominated in foreign currency are re-measured non-monetary re-measurement</t>
  </si>
  <si>
    <t>Comprehensive income (loss)</t>
  </si>
  <si>
    <t>Comprehensive income (loss)
Comprehensive income (loss) is defined as the change in equity of a
business enterprise during a period from transactions and other
events and circumstances from non-owner</t>
  </si>
  <si>
    <t>Segment information</t>
  </si>
  <si>
    <t>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in one operating segment.</t>
  </si>
  <si>
    <t>Other assets
Other assets consist of long-term restricted deposits, prepayments,
and deferred tax assets. Long-term restricted deposits represent
interest-bearing money market accounts held as a security deposit
against a bank guarantee issued with respect to our leased office
space in the U.S. and Israel.</t>
  </si>
  <si>
    <t>Concentrations of credit risk</t>
  </si>
  <si>
    <t>Concentrations of credit risk
Financial instruments that potentially subject us to significant
concentration of credit risk consist primarily of cash, cash
equivalents, marketable securities and long-term restricted
deposits. Periodically, we maintain deposits in financial
institutions in excess of government insured limits. We believe
that we are not exposed to significant credit risk as our deposits
are held at financial institutions that management believes to be
of high credit quality and we have not experienced any significant
losses in these deposits. We regularly invest excess operating cash
in deposits with major financial institutions in money market
funds, U.S. government and corporate debt securities and commercial
paper, all of which can be readily purchased and sold using
established markets. We believe that the market risk arising from
our holdings of these financial instruments is mitigated based on
the fact that many of these securities are either government backed
or of high credit rating.</t>
  </si>
  <si>
    <t>Property and equipment</t>
  </si>
  <si>
    <t>Property and equipment
Property and equipment are stated at cost, net of accumulated
depreciation and amortization. Expenditures for maintenance and
repairs are charged to operations as incurred, whereas major
betterments are capitalized as additions to property and equipment.
Depreciation and amortization are recorded using the straight-line
method over the estimated useful lives of the assets, as
follows:
Asset Category Estimated Useful Lives
Computer equipment and software 3 years
Office furniture and equipment
7—17 years (mainly 7)
Laboratory equipment
7—17 years (mainly 10)
Leasehold improvements
The lesser of lease term</t>
  </si>
  <si>
    <t>Impairment of long-lived assets</t>
  </si>
  <si>
    <t>Impairment of long-lived assets
We review long-lived assets for impairment whenever events or
changes in circumstances indicate that the carrying amount of the
asset may not be recoverable. When such events occur, we compare
the carrying amounts of the assets to their undiscounted expected
future cash flows the assets are expected to generate and to be
recognized. The amount of impairment loss to be recognized is the
excess of the carrying value over the fair value of the related
asset. We did not record any impairments during the years ended
December 31, 2016 (other than described in Note 17), 2015 and
2014.</t>
  </si>
  <si>
    <t>Employment termination costs</t>
  </si>
  <si>
    <t>Employment termination costs
We accrue employment termination liabilities when
(a) management, having the authority to approve the action,
commits to a plan of termination; (b) the plan identifies the
number of employees to be terminated, their job classifications or
functions, their locations, and the expected completion date;
(c) the plan establishes the terms of the arrangement,
including the benefits that employees will receive upon
termination, in sufficient detail to enable employees to determine
the type and amount of benefits they will receive upon involuntary
termination; (d) it is unlikely that significant changes to
the plan will be made or withdrawn; and (e) the plan has been
communicated to the affected employees. When employees are required
to render services beyond the minimum retention period through the
involuntary termination date in order to receive the termination
benefits, a liability is measured initially at the communication
date based on the fair value of the liability, and is recognized
ratably over the future service period through expected termination
date. We reverse the liability when events or circumstances occur
that discharge or remove its responsibility to settle the
termination liability.</t>
  </si>
  <si>
    <t>Revenue recognition</t>
  </si>
  <si>
    <t>Revenue recognition
Revenue is recognized when the four basic criteria of revenue
recognition are met: (1) persuasive evidence that an
arrangement exists, (2) delivery has occurred or services have
been rendered, (3) the fee is fixed or determinable, and
(4) collectability is reasonably assured. When one or more of
the revenue recognition criteria are not met, we defer the
recognition of revenue until such time that all criteria are met.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
For the year ended December 31, 2014, our revenue was derived
from our now terminated license agreement (see Note 8). The terms
of the agreement included a non-refundable
We recognize revenue using the proportional performance method when
services are rendered. Under the proportional performance method,
revenue is recognized based on costs incurred to date as a
percentage of total estimated cost to complete.
At the inception of the license agreement, we evaluate whether each
milestone is substantive on the basis of the contingent nature of
the milestone. This evaluation includes an assessment of whether:
(a) the consideration is commensurate with either our
performance to achieve the milestone or the enhancement of the
value of the delivered items as a result of a specific outcome from
our performance to achieve the milestone; (b) the
consideration relates solely to past performance; and (c) the
consideration is reasonable relative to all of the deliverables and
payment terms within the arrangement. In making this assessment, we
evaluate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We recognize
revenues related to substantive milestones in full in the period in
which the substantive milestone is achieved.
We recognize royalty revenue, if any, based upon actual and
estimated net sales by the licensee of licensed products in
licensed territories and in the period the sales occur.</t>
  </si>
  <si>
    <t>Long-term purchase obligation</t>
  </si>
  <si>
    <t>Long-term purchase obligation
Our long-term purchase obligation represents aggregate amounts
payable to F. Hoffman- La Roche Ltd. and Hoffmann-La</t>
  </si>
  <si>
    <t>Research and development
Research and development costs are expensed as incurred. Research
and development costs include payroll and personnel expense,
consulting costs, external contract research and development
expenses, raw materials, drug product manufacturing costs, and
allocated overhead including depreciation and amortization, rent,
and utilities. Research and development costs that are paid in
advance of performance are capitalized as a prepaid expense and
amortized over the service period as the services are provided.</t>
  </si>
  <si>
    <t>Clinical trial costs</t>
  </si>
  <si>
    <t>Clinical trial costs
Clinical trial costs are a component of research and development
expenses. We accrue and expense clinical trial activities performed
by third parties on an evaluation of the progress to completion of
specific tasks using data such as hours spent in performance of
services, patient enrollment, clinical site activation, and other
information provided to us by our vendors.</t>
  </si>
  <si>
    <t>Patent costs</t>
  </si>
  <si>
    <t>Patent costs
Patent costs are expensed as incurred as their realization is
uncertain. These costs are classified as marketing, general and
administrative in the accompanying consolidated statements of
operations.</t>
  </si>
  <si>
    <t>Redeemable convertible preferred stock</t>
  </si>
  <si>
    <t>Redeemable convertible preferred stock
We classify redeemable convertible preferred stock as temporary
equity in the accompanying consolidated statements of redeemable
convertible preferred stock and stockholders’ equity
(deficit) due to redemption rights granted to the holders that are
outside of our control. We recorded redeemable convertible stock
initially at the original issuance price net of issuance costs and
discounts, if any, according to relative fair value method. When
the initial recorded amount is less than the redemption value, we
accrete the recorded amount up to the redemption value over the
redemption period using the effective interest method, plus
dividends expected to be paid upon redemption, if any. We accrete
the deemed liquidation upon the occurrence of any such event. On
the effective date of our IPO, the redeemable convertible preferred
stock automatically converted into common stock.</t>
  </si>
  <si>
    <t>Warrants
Common stock warrants issued in connection with the issuance of
redeemable convertible preferred stock (see Note 9) were classified
as a component of stockholders’ equity because they are free
standing financial instruments that are legally detachable and
separately exercisable from the redeemable convertible preferred
stock, are contingently exercisable, do not embody an obligation
for us to repurchase its own shares, and permit the holders to
receive a fixed number of common shares upon exercise. In addition,
the common stock warrants require physical settlement and do not
provide any guarantee of value or return. Common stock warrants
were initially recorded at their relative fair value and were not
subsequently re-measured.</t>
  </si>
  <si>
    <t>Stock-based compensation
We account for all stock-based compensation to employees and
nonemployees based on their fair values on the date of grant. The
fair value of stock-based awards to nonemployees is remeasured as
the award vests. For employee stock-based awards with only service
conditions, we recognize compensation on a straight line basis over
the requisite service period, which is usually the vesting period
of the award, net of any actual forfeitures.
We determine the fair value of stock options by using the
Black-Scholes option pricing model. This model
requires the input of several assumptions such as the expected
option term, the expected risk-free interest rate over the expected
option term, the expected volatility of our stock price over the
expected option term, and the expected dividend yield over the
expected option term. The computation of expected volatility is
based on an average historical share price volatility based on an
analysis of reported data for a peer group of comparable publicly
traded companies, which were selected based upon industry
similarities. The interest rate for periods within the expected
term of the award is based on the U.S. Treasury risk-free
interest rate in effect at the time of grant. The expected lives of
the options were estimated using the simplified method. For
options granted to non-employees, non-employees</t>
  </si>
  <si>
    <t>Income taxes</t>
  </si>
  <si>
    <t>Income taxes
The consolidated financial statements reflect provisions for
federal, state, local and foreign income taxe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recorded
when it is more likely than not that some or all of the deferred
tax assets will not be realized.
We determine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t>
  </si>
  <si>
    <t>Contingent liabilities</t>
  </si>
  <si>
    <t>Contingent liabilities
In the normal course of business, we are subject to proceedings,
lawsuits, and other claims and assessments. We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We record charges for the
losses we anticipate incurring in connection with litigation and
claims against us when we conclude a loss is probable and we can
reasonably estimate these losses.
Earnings per share attributable to common
stockholders
We compute basic earnings per share attributable to common
stockholders by dividing net income (loss) attributable to common
stockholders by the weighted average number of common shares
outstanding for the period. During periods in which we incurred a
net loss, we allocate no net loss to participating securities
because they do not have a contractual obligation to share in the
net loss. We compute diluted earnings per common share after giving
consideration to all potentially dilutive common shares, including
stock options, and warrants outstanding during the period except
where the effect of such non-participating</t>
  </si>
  <si>
    <t>Recently issued accounting pronouncements</t>
  </si>
  <si>
    <t>Recently issued accounting pronouncements
In August 2014, the Financial Accounting Standards Board
(“FASB”) issued new guidance which requires management
to assess an entity’s ability to continue as a going concern
and to provide related disclosures in certain circumstances. The
requirements of the standard will be effective for the annual and
interim financial statement periods ending after December 15,
2016, with early adoption permitted. We adopted this guidance
effective January 2016. The adoption of this standard did not have
a material impact on our consolidated financial statements.
In November 2015, the FASB issued new guidance which requires all
deferred income taxes be presented on the balance sheet as
noncurrent. The new guidance is intended to simplify financial
reporting by eliminating the requirement to classify deferred taxes
between current and noncurrent. The guidance is effective in 2017
with early adoption is permitted. We adopted this guidance
effective June 2016. We applied the guidance prospectively and
therefore prior periods have not been retrospectively adjusted. At
December 31, 2015, our net current deferred tax asset was
$0.1 million. The adoption of this standard did not have a
material impact on our consolidated financial statements.
In February 2016, the FASB issued new guidance which establishes
a right-of-use right-of-use
In March 2016, the FASB issued guidance simplifying aspects of the
accounting for employee share-based payments, including the
accounting for income taxes, forfeitures, statutory withholding
requirements, and classification on the statement of cash flows.
The standard is effective for interim and annual periods beginning
after December 15, 2016, with early adoption permitted. During
the three months ended June 30, 2016, we adopted this
standard. As a result, we have elected to account for forfeitures
as they occur. The adoption of this standard did not have a
material impact on our consolidated financial statements.</t>
  </si>
  <si>
    <t>Summary of Significant Accounting Policies (Tables)</t>
  </si>
  <si>
    <t>Schedule of Estimated Useful Lives of Assets</t>
  </si>
  <si>
    <t>Depreciation and amortization are recorded using the straight-line
method over the estimated useful lives of the assets, as
follows:
Asset Category Estimated Useful Lives
Computer equipment and software 3 years
Office furniture and equipment
7—17 years (mainly 7)
Laboratory equipment
7—17 years (mainly 10)
Leasehold improvements
The lesser of lease term</t>
  </si>
  <si>
    <t>Investments (Tables)</t>
  </si>
  <si>
    <t>Schedule of Investments</t>
  </si>
  <si>
    <t>Our investments consisted of the following as of December 31,
2016 and 2015:
As of December 31,
2016
Amortized Cost Gross Unrealized Gains Gross Unrealized Losses Estimated Fair Value
($ in
thousands)
Money market funds $ 35,218 $
— $
— $ 35,218
Corporate notes 22,347
— (7 ) 22,340
Commercial paper 33,633 7 (9 ) 33,631
Total $ 91,198 $ 7 $ (16 ) $ 91,189
As of December 31,
2015
Amortized Cost Gross Unrealized Gains Gross Unrealized Losses Estimated Fair Value
($ in
thousands)
Money market funds $ 23,300 $
— $
— $ 23,300
Corporate notes 118,542 53 (30 ) 118,565
Total $ 141,842 $ 53 $ (30 ) $ 141,865</t>
  </si>
  <si>
    <t>Schedule of Fair Value of Investments</t>
  </si>
  <si>
    <t>The fair values of our investments by classification in our
consolidated balance sheets as of December 31, 2016 and 2015
were as follows:
As of
December 31,
2016 2015
($ in
thousands)
Cash and cash equivalents $ 35,218 $ 34,150
Marketable securities 55,971 107,715
Total $ 91,189 $ 141,865</t>
  </si>
  <si>
    <t>Fair Value Measurements and Fair Value of Financial Instruments (Tables)</t>
  </si>
  <si>
    <t>Fair Value Measurements of Company's Financial Instruments</t>
  </si>
  <si>
    <t>The following tables summarize the fair value measurements of our
financial instruments as of December 31, 2016 and 2015:
Fair Value Measurements at
December 31, 2016:
Quoted Prices in Active Markets for Identical Assets (Level 1) Significant Other Observable Inputs (Level 2) Significant Unobservable Inputs (Level 3) Total
($ in
thousands)
Cash equivalents:
Money market funds $ 35,218 $
— $
— $ 35,218
Total cash equivalents $ 35,218 $
— $
— $ 35,218
Marketable securities:
Corporate notes $
— $ 22,340 $
— $ 22,340
Commercial paper
— 33,631
— 33,631
Total marketable securities
— 55,971
— 55,971
Total $ 35,218 $ 55,971 $
— $ 91,189
Fair Value Measurements at
December 31, 2015:
Quote Prices in Active Markets for Identical Assets (Level 1) Significant Other Observable Inputs (Level 2) Significant Unobservable Inputs (Level 3) Total
($ in
thousands)
Cash equivalents:
Money market funds $ 23,300 $
— $
— $ 23,300
Corporate notes
— 10,850
— 10,850
Total cash equivalents $ 23,300 $ 10,850 $
— $ 34,150
Marketable securities:
Corporate notes $
— $ 107,715 $
— $ 107,715
Total marketable securities
— 107,715
— 107,715
Total $ 23,300 $ 118,565 $
— $ 141,865</t>
  </si>
  <si>
    <t>Property and Equipment (Tables)</t>
  </si>
  <si>
    <t>Summary of Property and Equipment</t>
  </si>
  <si>
    <t>Property and equipment consisted of the following as of
December 31, 2016 and 2015:
As of December 31,
2016
2015
($ in
thousands)
Computer equipment and software $ 406 $ 306
Office furniture and equipment 593 131
Laboratory equipment
— 1,439
Leasehold improvements
— 341
Property and equipment, at cost 999 2,217
Less accumulated depreciation 316 1,541
Property and equipment, net $ 683 $ 676</t>
  </si>
  <si>
    <t>Accrued Expenses (Tables)</t>
  </si>
  <si>
    <t>Schedule of Accrued Expenses</t>
  </si>
  <si>
    <t>Accrued expenses consisted of the following as of December 31,
2016 and 2015:
As of December 31,
2016 2015
($ in
thousands)
Accrued marketing, general and administrative expenses $ 547 $ 1,486
Accrued research and development expenses 2,107 1,376
Accrued payroll and employee benefits 2,597 1,795
Accrued restructuring costs 283
—
Total accrued expenses $ 5,534 $ 4,657</t>
  </si>
  <si>
    <t>Stock Incentive Plan (Tables)</t>
  </si>
  <si>
    <t>Schedule of Fair Value Calculation of Option Granted</t>
  </si>
  <si>
    <t xml:space="preserve">The fair value of each stock option issued was estimated at the
date of grant using the following weighted-average assumptions:
For the Years Ended December 31,
2016 2015 2014
Expected volatility 75 % 75 % 80 %
Expected term (years) 6.22 6.26 6.25
Risk-free interest rate 1.45 % 1.71 % 1.79 %
Expected dividend yield 0 % 0 % 0 % </t>
  </si>
  <si>
    <t>Summary of Stock Option Activity</t>
  </si>
  <si>
    <t>A summary of option activity as of December 31, 2016 and the
year then ended is presented below:
Number of Stock Options Weighted- Average Exercise Price Weighted- Average Remaining Contractual Term (Years) Aggregate Intrinsic Value
Outstanding, January 1, 2016 4,119,291 $ 7.48 8.40 $ 53,093,022
Exercised (292,235 ) $ 2.05
Granted 2,163,252 $ 6.58
Forfeited/Expired (2,337,507 ) $ 11.28
Outstanding, December 31, 2016 3,652,801 $ 4.95 8.27 $ 779,340
Exercisable, December 31, 2016 1,309,454 $ 4.26 6.89 $ 769,931
Vested and expected to vest, December 31, 2016 3,652,801 $ 4.95 8.27 $ 779,340</t>
  </si>
  <si>
    <t>Schedule of Stock-based Compensation</t>
  </si>
  <si>
    <t>Stock-based compensation expense for 2016, 2015 and 2014 consisted
of the following:
For the Years Ended December 31,
2016 2015 2014
($ in
thousands)
Marketing, general and administrative $ 1,717 $ 1,848 $ 332
Research and development 1,629 1,410 424
Total $ 3,346 $ 3,258 $ 756</t>
  </si>
  <si>
    <t>Income Taxes (Tables)</t>
  </si>
  <si>
    <t>Summary of Loss Before Provision for Income Taxes</t>
  </si>
  <si>
    <t>Our loss before provision for income taxes for the years ended
December 31, 2016, 2015 and 2014 consisted of the
following:
For the Years Ended
December 31,
2016 2015 2014
($ in
thousands)
Domestic $ (61,390 ) $ (35,219 ) $ (1,493 )
Foreign 626 (528 ) (342 )
Total $ (60,764 ) $ (35,747 ) $ (1,835 )</t>
  </si>
  <si>
    <t>Summary of Components of Income Tax Provision (Benefit)</t>
  </si>
  <si>
    <t>The components of income tax provision (benefit) consisted of
the following for the years ended December 31, 2016, 2015 and
2014:
For the Years Ended December 31,
2016 2015 2014
($ in
thousands)
Current provision for income taxes:
U.S. $ 12 $
— $ 1
Foreign 351 191 147
Total current provision for income taxes 363 191 148
Deferred tax (benefit) provision - foreign (16 ) (30 ) 28
Total provision for income taxes $ 347 $ 161 $ 176</t>
  </si>
  <si>
    <t>Summary of Differences Between Effective Tax Rates and U.S. Federal Statutory Tax</t>
  </si>
  <si>
    <t>A reconciliation setting forth the differences between our
effective tax rates and the U.S. federal statutory tax rate is as
follows:
For the Years Ended December 31,
2016 2015 2014
U.S. federal tax provision at statutory rate 34.00 % 34.00 % 34.00 %
State and local tax, net of federal benefit 4.75 % 5.64 % 9.94 %
Foreign rate differences 0.42 % 0.08 % 1.09 %
Non-deductible (0.63 %) (1.16 %) (10.88 %)
Effect of other permanent differences (0.29 %) (0.05 %) (4.30 %)
Uncertain tax positions (0.03 %) (0.53 %) (8.00 %)
Change in valuation allowance (39.99 %) (37.74 %) (34.06 %)
Other adjustments 1.16 % (0.69 %) 2.64 %
Effective tax rate (0.61 %) (0.45 %) (9.57 %)</t>
  </si>
  <si>
    <t>Schedule of Components of Deferred Tax Assets and Liabilities</t>
  </si>
  <si>
    <t>Significant components of our deferred tax assets and liabilities
as of December 31, 2016 and 2015 are as follows:
As of December 31,
2016 2015
($ in
thousands)
Deferred tax assets:
Federal net operating loss carryforwards $ 44,778 $ 20,625
Tax credit carryforwards 1,024 1,024
Intangible and other related assets 347 268
Accrued expenses 1,826 1,922
Stock compensation 979 919
Other 251 131
Total deferred tax assets 49,205 24,889
Valuation allowance (49,119 ) (24,819 )
Net deferred tax assets $ 86 $ 70</t>
  </si>
  <si>
    <t>Summary of Tax Years that Remain Subject to Examination</t>
  </si>
  <si>
    <t>As of December 31, 2016, a summary of the tax years that
remain subject to examination in our taxing jurisdictions is as
follows:
United States 2010 and forward
Israel 2012 and forward</t>
  </si>
  <si>
    <t>Reconciliation of Beginning and Ending Amount of Uncertain Tax Position</t>
  </si>
  <si>
    <t>A reconciliation of beginning and ending amount of our unrecognized
tax benefits is as follows:
For the Years Ended December 31,
2016 2015 2014
($ in
thousands)
Uncertain tax positon at the beginning of year $ 429 $ 241 $ 97
Additions for uncertain tax positions of prior year
—
—
—
Additions for uncertain tax positions of current year 40 188 148
Reductions for settlements with taxing authorities
—
—
—
Reductions for lapses of the applicable statutes of limitations (9 )
— (4 )
Uncertain tax positon at the end of the year $ 460 $ 429 $ 241</t>
  </si>
  <si>
    <t>Commitments and Contingencies (Tables)</t>
  </si>
  <si>
    <t>Schedule of Rent Expense</t>
  </si>
  <si>
    <t xml:space="preserve">Rent expense was as follows for 2016, 2015 and 2014:
For the Years Ended December 31,
2016 2015 2014
($ in
thousands)
Rent Expense $ 1,221 $ 347 $ 305 </t>
  </si>
  <si>
    <t>Schedule of Minimum Rental Commitments for Operating Leases</t>
  </si>
  <si>
    <t xml:space="preserve">At December 31, 2016, the minimum rental commitments under all
non-cancelable
For the Years Ended
December 31,
2017 2018 2019 2020 2021 Thereafter
($ in
thousands)
Operating Leases $ 979 $ 1,063 $ 1,014 $ 1,032 $ 1,038 $ 1,298 </t>
  </si>
  <si>
    <t>Restructuring Charges (Tables)</t>
  </si>
  <si>
    <t>Components of Restructuring Charges</t>
  </si>
  <si>
    <t>The components of our restructuring charges are as follows:
2016
($ in thousands)
Severance benefits and related costs $ 2,211
Non-cash 1,474
Manufacturing suspension fees 4,494
Total $ 8,179</t>
  </si>
  <si>
    <t>Activity Related to Accrued Restructuring Costs</t>
  </si>
  <si>
    <t>Activity related to accrued restructuring costs as of
December 31, 2016, is as follows:
2016
($ in thousands)
Balance at beginning of year $
—
Plus:
Current year restructuring costs 8,179
Less:
Payment of employee severance costs 1,928
Payment of manufacturing suspension fees 4,494
Non-cash 1,474
Balance at end of year $ 283</t>
  </si>
  <si>
    <t>Other Expenses (Income), net (Tables)</t>
  </si>
  <si>
    <t>Summary of Other Expenses (Income), Net</t>
  </si>
  <si>
    <t>Other expenses (income), net are as follows:
For the Years Ended December 31,
2016 2015 2014
($ in
thousands)
Loss on foreign currency transactions, net $ (9 ) $
— $ (39 )
Interest income (802 ) (128 ) (3 )
Interest expense 264 349 27
Other expenses
— 79 20
Total $ (547 ) $ 300 $ 5</t>
  </si>
  <si>
    <t>Quarterly Financial Data (unaudited) (Tables)</t>
  </si>
  <si>
    <t>Quarterly Financial Data</t>
  </si>
  <si>
    <t xml:space="preserve">Three Months Ended
March 31, 2016 June 30, 2016 September 30, 2016 December 31, 2016
($ in thousands,
except for per share data)
Loss from operations $ (17,220 ) $ (26,708 ) $ (9,439 ) $ (7,944 )
Net loss (17,180 ) (26,663 ) (9,373 ) (7,895 )
Net loss attributable to common stockholders (17,180 ) (26,663 ) (9,373 ) (7,895 )
Earnings per share attributed to common stockholders -
Basic $ (0.71 ) $ (1.10 ) $ (0.38 ) $ (0.32 )
Diluted $ (0.71 ) $ (1.10 ) $ (0.38 ) $ (0.32 )
Three Months Ended
March 31, 2015 June 30, 2015 September 30, 2015 December 31, 2015
($ in thousands,
except for per share data)
Loss from operations $ (4,150 ) $ (7,595 ) $ (9,182 ) $ (14,520 )
Net loss (4,244 ) (7,773 ) (9,359 ) (14,532 )
Net loss attributable to common stockholders (4,342 ) (7,962 ) (9,390 ) (14,532 )
Earnings per share attributed to common stockholders -
Basic $ (59.73 ) $ (50.36 ) $ (0.46 ) $ (0.61 )
Diluted $ (59.73 ) $ (50.36 ) $ (0.46 ) $ (0.61 ) </t>
  </si>
  <si>
    <t>Nature of Business - Additional Information (Detail)</t>
  </si>
  <si>
    <t>Dec. 31, 2016Subsidiaries</t>
  </si>
  <si>
    <t>Number of subsidiaries owned by the company</t>
  </si>
  <si>
    <t>Summary of Significant Accounting Policies - Additional Information (Detail)</t>
  </si>
  <si>
    <t>Jul. 21, 2015USD ($)$ / sharesshares</t>
  </si>
  <si>
    <t>Dec. 31, 2016USD ($)Segment</t>
  </si>
  <si>
    <t>Dec. 31, 2015USD ($)</t>
  </si>
  <si>
    <t>Dec. 31, 2014USD ($)</t>
  </si>
  <si>
    <t>Nature Of Operations And Summary Of Significant Accounting Policies [Line Items]</t>
  </si>
  <si>
    <t>Sale of common stock, Per share | $ / shares</t>
  </si>
  <si>
    <t>Net proceeds from issue of shares</t>
  </si>
  <si>
    <t>Reclassifications out of comprehensive income (loss)</t>
  </si>
  <si>
    <t>Number of operating segments | Segment</t>
  </si>
  <si>
    <t>Adjustments for New Accounting Principle, Early Adoption [Member]</t>
  </si>
  <si>
    <t>Current deferred tax asset net</t>
  </si>
  <si>
    <t>IPO [Member]</t>
  </si>
  <si>
    <t>Sale of common stock, shares | shares</t>
  </si>
  <si>
    <t>Conversion of redeemable convertible preferred stock outstanding into common stock | shares</t>
  </si>
  <si>
    <t>Summary of Significant Accounting Policies - Schedule of Estimated Useful Lives of Assets (Detail)</t>
  </si>
  <si>
    <t>Leasehold Improvements [Member]</t>
  </si>
  <si>
    <t>Property, Plant and Equipment [Line Items]</t>
  </si>
  <si>
    <t>Estimated useful lives</t>
  </si>
  <si>
    <t>The lesser of lease term or estimated useful lives</t>
  </si>
  <si>
    <t>Computer Equipment and Software [Member]</t>
  </si>
  <si>
    <t>3 years</t>
  </si>
  <si>
    <t>Office Furniture and Equipment [Member]</t>
  </si>
  <si>
    <t>7 years</t>
  </si>
  <si>
    <t>Office Furniture and Equipment [Member] | Minimum [Member]</t>
  </si>
  <si>
    <t>Office Furniture and Equipment [Member] | Maximum [Member]</t>
  </si>
  <si>
    <t>17 years</t>
  </si>
  <si>
    <t>Laboratory Equipment [Member]</t>
  </si>
  <si>
    <t>10 years</t>
  </si>
  <si>
    <t>Laboratory Equipment [Member] | Minimum [Member]</t>
  </si>
  <si>
    <t>Laboratory Equipment [Member] | Maximum [Member]</t>
  </si>
  <si>
    <t>Investments - Schedule of Investments (Detail) - USD ($) $ in Thousands</t>
  </si>
  <si>
    <t>Gain (Loss) on Investments [Line Items]</t>
  </si>
  <si>
    <t>Amortized Cost</t>
  </si>
  <si>
    <t>Gross Unrealized Gains</t>
  </si>
  <si>
    <t>Gross Unrealized Losses</t>
  </si>
  <si>
    <t>Estimated Fair Value</t>
  </si>
  <si>
    <t>Money Market Funds [Member]</t>
  </si>
  <si>
    <t>Corporate Notes [Member]</t>
  </si>
  <si>
    <t>Commercial Paper [Member]</t>
  </si>
  <si>
    <t>Investments - Additional Information (Detail) - USD ($)</t>
  </si>
  <si>
    <t>Realized gains and losses on available-for-sale securities</t>
  </si>
  <si>
    <t>Cash excluded from cash and cash equivalents</t>
  </si>
  <si>
    <t>Contractual maturity period of investments</t>
  </si>
  <si>
    <t>1 year</t>
  </si>
  <si>
    <t>Investments - Schedule of Fair Value of Investments (Detail) - USD ($) $ in Thousands</t>
  </si>
  <si>
    <t>Net Investment Income [Line Items]</t>
  </si>
  <si>
    <t>Cash and Cash Equivalents [Member]</t>
  </si>
  <si>
    <t>Marketable Securities [Member]</t>
  </si>
  <si>
    <t>Fair Value Measurements and Fair Value of Financial Instruments - Fair Value Measurements of Company's Financial Instruments (Detail) - USD ($) $ in Thousands</t>
  </si>
  <si>
    <t>Cash equivalents:</t>
  </si>
  <si>
    <t>Total cash equivalents</t>
  </si>
  <si>
    <t>Marketable securities:</t>
  </si>
  <si>
    <t>Total marketable securities</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Corporate Notes [Member]</t>
  </si>
  <si>
    <t>Significant Other Observable Inputs (Level 2) [Member] | Marketable Securities [Member]</t>
  </si>
  <si>
    <t>Significant Other Observable Inputs (Level 2) [Member] | Commercial Paper [Member]</t>
  </si>
  <si>
    <t>Fair Value Measurements and Fair Value of Financial Instruments - Additional Information (Detail) - USD ($)</t>
  </si>
  <si>
    <t>Fair Value, Balance Sheet Grouping, Financial Statement Captions [Line Items]</t>
  </si>
  <si>
    <t>Assets fair value</t>
  </si>
  <si>
    <t>Significant Unobservable Inputs (Level 3) [Member]</t>
  </si>
  <si>
    <t>Property and Equipment - Summary of Property and Equipment (Detail) - USD ($) $ in Thousands</t>
  </si>
  <si>
    <t>Property and equipment, at cost</t>
  </si>
  <si>
    <t>Less accumulated depreciation</t>
  </si>
  <si>
    <t>Property and Equipment - Additional Information (Detail) - USD ($) $ in Thousands</t>
  </si>
  <si>
    <t>Accrued Expenses - Schedule of Accrued Expenses (Detail) - USD ($) $ in Thousands</t>
  </si>
  <si>
    <t>Accrued marketing, general and administrative expenses</t>
  </si>
  <si>
    <t>Accrued research and development expenses</t>
  </si>
  <si>
    <t>Accrued payroll and employee benefits</t>
  </si>
  <si>
    <t>Accrued restructuring costs</t>
  </si>
  <si>
    <t>Total accrued expenses</t>
  </si>
  <si>
    <t>License Agreement - Additional Information (Detail) - USD ($)</t>
  </si>
  <si>
    <t>1 Months Ended</t>
  </si>
  <si>
    <t>Mar. 31, 2016</t>
  </si>
  <si>
    <t>Dec. 31, 2013</t>
  </si>
  <si>
    <t>Apr. 30, 2014</t>
  </si>
  <si>
    <t>Collaborative Arrangements and Non-collaborative Arrangement Transactions [Line Items]</t>
  </si>
  <si>
    <t>Aggregate amount of obligation</t>
  </si>
  <si>
    <t>Revenue from licensing and services</t>
  </si>
  <si>
    <t>Contractual obligation, installment to be paid in next 12 months (January 2016)</t>
  </si>
  <si>
    <t>Contractual obligation, first payment made</t>
  </si>
  <si>
    <t>Contractual obligation, second payment made</t>
  </si>
  <si>
    <t>Roche [Member]</t>
  </si>
  <si>
    <t>Upfront payment received</t>
  </si>
  <si>
    <t>Aggregate service revenue recognized</t>
  </si>
  <si>
    <t>Services revenue</t>
  </si>
  <si>
    <t>Receipt of first installment amount</t>
  </si>
  <si>
    <t>Roche [Member] | Maximum [Member]</t>
  </si>
  <si>
    <t>Future consideration in development and commercial milestones</t>
  </si>
  <si>
    <t>Warrants - Additional Information (Detail) - $ / shares</t>
  </si>
  <si>
    <t>Class of Warrant or Right [Line Items]</t>
  </si>
  <si>
    <t>Warrants outstanding</t>
  </si>
  <si>
    <t>Warrants exercised</t>
  </si>
  <si>
    <t>Minimum [Member]</t>
  </si>
  <si>
    <t>Warrants exercise price</t>
  </si>
  <si>
    <t>Warrants expiration date</t>
  </si>
  <si>
    <t>Jun. 30,
		2016</t>
  </si>
  <si>
    <t>Maximum [Member]</t>
  </si>
  <si>
    <t>Feb. 28,
		2025</t>
  </si>
  <si>
    <t>Redeemable Convertible Preferred Stock - Additional Information (Detail) - USD ($) $ / shares in Units, $ in Thousands</t>
  </si>
  <si>
    <t>Jul. 21, 2015</t>
  </si>
  <si>
    <t>Feb. 28, 2015</t>
  </si>
  <si>
    <t>May 31, 2013</t>
  </si>
  <si>
    <t>Dec. 31, 2012</t>
  </si>
  <si>
    <t>Temporary Equity [Line Items]</t>
  </si>
  <si>
    <t>Gross proceeds from issuance of stock</t>
  </si>
  <si>
    <t>Change in redemption value</t>
  </si>
  <si>
    <t>Sale of common stock, Per share</t>
  </si>
  <si>
    <t>Shares authorized for issuance</t>
  </si>
  <si>
    <t>Conversion of redeemable convertible preferred stock outstanding into common stock</t>
  </si>
  <si>
    <t>Stock issuance, shares issued</t>
  </si>
  <si>
    <t>Warrants purchasing common shares</t>
  </si>
  <si>
    <t>Exercise price, common per share</t>
  </si>
  <si>
    <t>Issuance costs net</t>
  </si>
  <si>
    <t>Additional amount required to redeem Series D preferred stock over original issuance cost</t>
  </si>
  <si>
    <t>Redemption of Series D redeemable convertible preferred stock for cash</t>
  </si>
  <si>
    <t>Series B1 Redeemable Convertible Preferred Stock [Member]</t>
  </si>
  <si>
    <t>Net proceeds to warrant</t>
  </si>
  <si>
    <t>Series E Redeemable Convertible Preferred Stock [Member] | IPO [Member]</t>
  </si>
  <si>
    <t>Warrant [Member]</t>
  </si>
  <si>
    <t>Common Stock - Additional Information (Detail) - USD ($) $ / shares in Units, $ in Thousands</t>
  </si>
  <si>
    <t>Common stock, per share</t>
  </si>
  <si>
    <t>Stock Incentive Plan - Additional Information (Detail)</t>
  </si>
  <si>
    <t>Jan. 01, 2017shares</t>
  </si>
  <si>
    <t>Dec. 31, 2016USD ($)$ / sharesshares</t>
  </si>
  <si>
    <t>Jan. 01, 2016shares</t>
  </si>
  <si>
    <t>Dec. 31, 2015USD ($)Directors$ / sharesshares</t>
  </si>
  <si>
    <t>Dec. 31, 2014USD ($)$ / shares</t>
  </si>
  <si>
    <t>Share-based Compensation Arrangement by Share-based Payment Award [Line Items]</t>
  </si>
  <si>
    <t>Shares of common stock authorized for issuance</t>
  </si>
  <si>
    <t>Shares of common stock available for grant</t>
  </si>
  <si>
    <t>Number of stock option outstanding</t>
  </si>
  <si>
    <t>Weighted average grant date fair value of stock options per share | $ / shares</t>
  </si>
  <si>
    <t>Aggregate intrinsic value of stock options exercised | $</t>
  </si>
  <si>
    <t>Unrecognized compensation cost related to stock options, expected to be recognized | $</t>
  </si>
  <si>
    <t>Expected recognition, weighted-average period</t>
  </si>
  <si>
    <t>2 years 9 months 18 days</t>
  </si>
  <si>
    <t>Incremental compensation expenses | $</t>
  </si>
  <si>
    <t>Stock options exercised</t>
  </si>
  <si>
    <t>Research and Development [Member]</t>
  </si>
  <si>
    <t>Marketing, General and Administrative [Member]</t>
  </si>
  <si>
    <t>Directors [Member]</t>
  </si>
  <si>
    <t>Liability, balance outstanding | $</t>
  </si>
  <si>
    <t>Number of directors who exercised options to purchase common stock | Directors</t>
  </si>
  <si>
    <t>Directors [Member] | Restricted Stock [Member]</t>
  </si>
  <si>
    <t>Restricted stock, shares issued</t>
  </si>
  <si>
    <t>Outstanding restricted shares</t>
  </si>
  <si>
    <t>2008 Plan [Member]</t>
  </si>
  <si>
    <t>2008 Plan [Member] | Employee Stock Option [Member]</t>
  </si>
  <si>
    <t>Stock options expiration period</t>
  </si>
  <si>
    <t>Stock options vesting period</t>
  </si>
  <si>
    <t>4 years</t>
  </si>
  <si>
    <t>2015 Plan [Member]</t>
  </si>
  <si>
    <t>Increase in number of shares reserved and available for issuance</t>
  </si>
  <si>
    <t>Percentage of shares issued and outstanding under plan</t>
  </si>
  <si>
    <t>4.00%</t>
  </si>
  <si>
    <t>2015 Plan [Member] | Subsequent Event [Member]</t>
  </si>
  <si>
    <t>Stock Incentive Plan - Schedule of Fair Value Calculation of Option Granted (Detail)</t>
  </si>
  <si>
    <t>Expected volatility</t>
  </si>
  <si>
    <t>75.00%</t>
  </si>
  <si>
    <t>80.00%</t>
  </si>
  <si>
    <t>Expected term (years)</t>
  </si>
  <si>
    <t>6 years 2 months 19 days</t>
  </si>
  <si>
    <t>6 years 3 months 4 days</t>
  </si>
  <si>
    <t>6 years 3 months</t>
  </si>
  <si>
    <t>Risk-free interest rate</t>
  </si>
  <si>
    <t>1.45%</t>
  </si>
  <si>
    <t>1.71%</t>
  </si>
  <si>
    <t>1.79%</t>
  </si>
  <si>
    <t>Expected dividend yield</t>
  </si>
  <si>
    <t>0.00%</t>
  </si>
  <si>
    <t>Stock Incentive Plan - Summary of Stock Option Activity (Detail) - USD ($)</t>
  </si>
  <si>
    <t>Beginning balance</t>
  </si>
  <si>
    <t>Number of stock options, Exercised</t>
  </si>
  <si>
    <t>Number of stock options, Granted</t>
  </si>
  <si>
    <t>Number of stock options, Forfeited/Expired</t>
  </si>
  <si>
    <t>Ending balance</t>
  </si>
  <si>
    <t>Number of stock options, Exercisable</t>
  </si>
  <si>
    <t>Number of stock options, Vested and expected to vest</t>
  </si>
  <si>
    <t>Weighted-average exercise price options outstanding, Beginning balance</t>
  </si>
  <si>
    <t>Weighted-average exercise price options, Exercised</t>
  </si>
  <si>
    <t>Weighted-average exercise price options, Granted</t>
  </si>
  <si>
    <t>Weighted-average exercise price options, Forfeited/Expired</t>
  </si>
  <si>
    <t>Weighted-average exercise price options outstanding, Ending balance</t>
  </si>
  <si>
    <t>Weighted-average exercise price options, Exercisable</t>
  </si>
  <si>
    <t>Weighted-average exercise price options, Vested and expected to vest</t>
  </si>
  <si>
    <t>Weighted- average remaining contractual term outstanding options</t>
  </si>
  <si>
    <t>8 years 3 months 7 days</t>
  </si>
  <si>
    <t>8 years 4 months 24 days</t>
  </si>
  <si>
    <t>Weighted- average remaining contractual term options, Exercisable</t>
  </si>
  <si>
    <t>6 years 10 months 21 days</t>
  </si>
  <si>
    <t>Weighted- average remaining contractual term options, Vested and expected to vest</t>
  </si>
  <si>
    <t>Aggregate Intrinsic Value options outstanding</t>
  </si>
  <si>
    <t>Aggregate Intrinsic Value options, exercisable</t>
  </si>
  <si>
    <t>Aggregate Intrinsic Value options, vested and expected to vest</t>
  </si>
  <si>
    <t>Stock Incentive Plan - Schedule of Stock-based Compensation (Detail) - USD ($) $ in Thousands</t>
  </si>
  <si>
    <t>Stock-based compensation expense:</t>
  </si>
  <si>
    <t>Stock-based compensation expenses</t>
  </si>
  <si>
    <t>Income Taxes - Summary of Loss Before Provision for Income Taxes (Detail) - USD ($) $ in Thousands</t>
  </si>
  <si>
    <t>Domestic</t>
  </si>
  <si>
    <t>Foreign</t>
  </si>
  <si>
    <t>Income Taxes - Summary of Components of Income Tax Provision (Benefit) (Detail) - USD ($) $ in Thousands</t>
  </si>
  <si>
    <t>Current provision for income taxes:</t>
  </si>
  <si>
    <t>U.S.</t>
  </si>
  <si>
    <t>Total current provision for income taxes</t>
  </si>
  <si>
    <t>Deferred tax (benefit) provision - foreign</t>
  </si>
  <si>
    <t>Total provision for income taxes</t>
  </si>
  <si>
    <t>Income Taxes - Summary of Differences Between Effective Tax Rates and U.S. Federal Statutory Tax (Detail)</t>
  </si>
  <si>
    <t>Effective Income Tax Rate Reconciliation, Percent [Abstract]</t>
  </si>
  <si>
    <t>U.S. federal tax provision at statutory rate</t>
  </si>
  <si>
    <t>34.00%</t>
  </si>
  <si>
    <t>State and local tax, net of federal benefit</t>
  </si>
  <si>
    <t>4.75%</t>
  </si>
  <si>
    <t>5.64%</t>
  </si>
  <si>
    <t>9.94%</t>
  </si>
  <si>
    <t>Foreign rate differences</t>
  </si>
  <si>
    <t>0.42%</t>
  </si>
  <si>
    <t>0.08%</t>
  </si>
  <si>
    <t>1.09%</t>
  </si>
  <si>
    <t>Non-deductible foreign stock compensation</t>
  </si>
  <si>
    <t>(0.63%)</t>
  </si>
  <si>
    <t>(1.16%)</t>
  </si>
  <si>
    <t>(10.88%)</t>
  </si>
  <si>
    <t>Effect of other permanent differences</t>
  </si>
  <si>
    <t>(0.29%)</t>
  </si>
  <si>
    <t>(0.05%)</t>
  </si>
  <si>
    <t>(4.30%)</t>
  </si>
  <si>
    <t>Uncertain tax positions</t>
  </si>
  <si>
    <t>(0.03%)</t>
  </si>
  <si>
    <t>(0.53%)</t>
  </si>
  <si>
    <t>(8.00%)</t>
  </si>
  <si>
    <t>Change in valuation allowance</t>
  </si>
  <si>
    <t>(39.99%)</t>
  </si>
  <si>
    <t>(37.74%)</t>
  </si>
  <si>
    <t>(34.06%)</t>
  </si>
  <si>
    <t>Other adjustments</t>
  </si>
  <si>
    <t>1.16%</t>
  </si>
  <si>
    <t>(0.69%)</t>
  </si>
  <si>
    <t>2.64%</t>
  </si>
  <si>
    <t>Effective tax rate</t>
  </si>
  <si>
    <t>(0.61%)</t>
  </si>
  <si>
    <t>(0.45%)</t>
  </si>
  <si>
    <t>(9.57%)</t>
  </si>
  <si>
    <t>Income Taxes - Schedule of Components of Deferred Tax Assets and Liabilities (Detail) - USD ($) $ in Thousands</t>
  </si>
  <si>
    <t>Deferred tax assets:</t>
  </si>
  <si>
    <t>Federal net operating loss carryforwards</t>
  </si>
  <si>
    <t>Tax credit carryforwards</t>
  </si>
  <si>
    <t>Intangible and other related assets</t>
  </si>
  <si>
    <t>Stock compensation</t>
  </si>
  <si>
    <t>Other</t>
  </si>
  <si>
    <t>Total deferred tax assets</t>
  </si>
  <si>
    <t>Valuation allowance</t>
  </si>
  <si>
    <t>Net deferred tax assets</t>
  </si>
  <si>
    <t>Income Taxes - Additional Information (Detail) - USD ($)</t>
  </si>
  <si>
    <t>Income Taxes [Line Items]</t>
  </si>
  <si>
    <t>Increase in valuation allowance</t>
  </si>
  <si>
    <t>U.S.Federal net operating loss carryforwards subject to annual limitation</t>
  </si>
  <si>
    <t>Undistributed earnings of subsidiary</t>
  </si>
  <si>
    <t>Alternative Minimum Tax [Member]</t>
  </si>
  <si>
    <t>U.S.Federal alternative minimum tax credit carryforwards</t>
  </si>
  <si>
    <t>Latest Tax Year [Member]</t>
  </si>
  <si>
    <t>Tax credit expiration period</t>
  </si>
  <si>
    <t>Dec. 31,
		2036</t>
  </si>
  <si>
    <t>United States [Member]</t>
  </si>
  <si>
    <t>U.S.Federal net operating loss carryforwards</t>
  </si>
  <si>
    <t>Non-US [Member]</t>
  </si>
  <si>
    <t>Income Taxes - Summary of Tax Years that Remain Subject to Examination (Detail)</t>
  </si>
  <si>
    <t>2010 and Forward [Member] | United States [Member]</t>
  </si>
  <si>
    <t>Income Tax Examination [Line Items]</t>
  </si>
  <si>
    <t>Income tax examination</t>
  </si>
  <si>
    <t>2010 and forward</t>
  </si>
  <si>
    <t>2012 and Forward [Member] | Israel [Member]</t>
  </si>
  <si>
    <t>2012 and forward</t>
  </si>
  <si>
    <t>Income Taxes - Reconciliation of Beginning and Ending Amount of Uncertain Tax Position (Detail) - USD ($) $ in Thousands</t>
  </si>
  <si>
    <t>Reconciliation of Unrecognized Tax Benefits, Excluding Amounts Pertaining to Examined Tax Returns [Roll Forward]</t>
  </si>
  <si>
    <t>Uncertain tax position at the beginning of year</t>
  </si>
  <si>
    <t>Additions for uncertain tax positions of prior year</t>
  </si>
  <si>
    <t>Additions for uncertain tax positions of current year</t>
  </si>
  <si>
    <t>Reductions for settlements with taxing authorities</t>
  </si>
  <si>
    <t>Reductions for lapses of the applicable statutes of limitations</t>
  </si>
  <si>
    <t>Uncertain tax position at the end of the year</t>
  </si>
  <si>
    <t>Commitments and Contingencies - Additional Information (Detail) - USD ($)</t>
  </si>
  <si>
    <t>3 Months Ended</t>
  </si>
  <si>
    <t>Commitments And Contingencies [Line Items]</t>
  </si>
  <si>
    <t>Purchasing commitment</t>
  </si>
  <si>
    <t>Purchasing commitment, period</t>
  </si>
  <si>
    <t>15 months</t>
  </si>
  <si>
    <t>Purchasing commitment, delivered</t>
  </si>
  <si>
    <t>Contractual financial penalty amount</t>
  </si>
  <si>
    <t>Assets held under capital leases</t>
  </si>
  <si>
    <t>API [Member]</t>
  </si>
  <si>
    <t>Payments for purchase and contractual financial penalties</t>
  </si>
  <si>
    <t>Other Assets [Member]</t>
  </si>
  <si>
    <t>Security deposit</t>
  </si>
  <si>
    <t>Commitments and Contingencies - Schedule of Rent Expense (Detail) - USD ($) $ in Thousands</t>
  </si>
  <si>
    <t>Operating Leases, Rent Expense, Net [Abstract]</t>
  </si>
  <si>
    <t>Rent Expense</t>
  </si>
  <si>
    <t>Commitments and Contingencies - Schedule of Future Minimum Rental Payments for Operating Leases (Detail) $ in Thousands</t>
  </si>
  <si>
    <t>Dec. 31, 2016USD ($)</t>
  </si>
  <si>
    <t>Operating Leases, Future Minimum Payments Receivable [Abstract]</t>
  </si>
  <si>
    <t>Operating Leases, minimum rental commitments, 2017</t>
  </si>
  <si>
    <t>Operating Leases, minimum rental commitments, 2018</t>
  </si>
  <si>
    <t>Operating Leases, minimum rental commitments, 2019</t>
  </si>
  <si>
    <t>Operating Leases, minimum rental commitments, 2020</t>
  </si>
  <si>
    <t>Operating Leases, minimum rental commitments, 2021</t>
  </si>
  <si>
    <t>Operating Leases, minimum rental commitments, Thereafter</t>
  </si>
  <si>
    <t>Related Party Transactions - Additional Information (Detail) - USD ($) $ / shares in Units, $ in Thousands</t>
  </si>
  <si>
    <t>Oct. 31, 2014</t>
  </si>
  <si>
    <t>Apr. 30, 2015</t>
  </si>
  <si>
    <t>Related Party Transaction [Line Items]</t>
  </si>
  <si>
    <t>Accrued liabilities</t>
  </si>
  <si>
    <t>Options to purchase of common stock</t>
  </si>
  <si>
    <t>Common stock exercise price</t>
  </si>
  <si>
    <t>General and Administrative [Member]</t>
  </si>
  <si>
    <t>Expenses</t>
  </si>
  <si>
    <t>Head of Clinical [Member]</t>
  </si>
  <si>
    <t>Costs incurred for services</t>
  </si>
  <si>
    <t>Employee Benefit Plans - Additional Information (Detail) - USD ($) $ in Millions</t>
  </si>
  <si>
    <t>Chiasma (Israel) Ltd [Member]</t>
  </si>
  <si>
    <t>Defined Benefit Plans and Other Postretirement Benefit Plans Table Text Block [Line Items]</t>
  </si>
  <si>
    <t>Employee benefit plans expense</t>
  </si>
  <si>
    <t>Restructuring Charges - Additional Information (Detail) - USD ($) $ in Thousands</t>
  </si>
  <si>
    <t>8 Months Ended</t>
  </si>
  <si>
    <t>Aug. 31, 2016</t>
  </si>
  <si>
    <t>Restructuring Cost and Reserve [Line Items]</t>
  </si>
  <si>
    <t>Workforce reduction, percentage</t>
  </si>
  <si>
    <t>44.00%</t>
  </si>
  <si>
    <t>33.00%</t>
  </si>
  <si>
    <t>Employee severance benefits and related costs</t>
  </si>
  <si>
    <t>Impairment of leasehold improvements</t>
  </si>
  <si>
    <t>Tenant allowances received under lease</t>
  </si>
  <si>
    <t>Manufacturing Suspension Fees [Member]</t>
  </si>
  <si>
    <t>Payment of restructuring fees</t>
  </si>
  <si>
    <t>Commercial Software and Laboratory Equipment [Member]</t>
  </si>
  <si>
    <t>60.00%</t>
  </si>
  <si>
    <t>Restructuring Charges - Components of Restructuring Charges (Detail) $ in Thousands</t>
  </si>
  <si>
    <t>Severance benefits and related costs</t>
  </si>
  <si>
    <t>Manufacturing suspension fees</t>
  </si>
  <si>
    <t>Restructuring Charges - Activity Related to Accrued Restructuring Costs (Detail) $ in Thousands</t>
  </si>
  <si>
    <t>Balance at beginning of year</t>
  </si>
  <si>
    <t>Current year restructuring costs</t>
  </si>
  <si>
    <t>Balance at end of year</t>
  </si>
  <si>
    <t>Employee Severance Costs [Member]</t>
  </si>
  <si>
    <t>Payment of restructuring charges</t>
  </si>
  <si>
    <t>Other Expenses, Net - Summary of Other Expenses (Income), Net (Detail) - USD ($) $ in Thousands</t>
  </si>
  <si>
    <t>Other Expense, Nonoperating [Abstract]</t>
  </si>
  <si>
    <t>Loss on foreign currency transactions, net</t>
  </si>
  <si>
    <t>Interest income</t>
  </si>
  <si>
    <t>Interest expense</t>
  </si>
  <si>
    <t>Other expenses</t>
  </si>
  <si>
    <t>Quarterly Financial Data (Unaudited) - Quarterly Financial Data (Detail) - USD ($) $ / shares in Units, $ in Thousands</t>
  </si>
  <si>
    <t>Sep. 30, 2016</t>
  </si>
  <si>
    <t>Sep. 30, 2015</t>
  </si>
  <si>
    <t>Jun. 30, 2015</t>
  </si>
  <si>
    <t>Mar. 31, 2015</t>
  </si>
  <si>
    <t>Quarterly Financial Data [Abstract]</t>
  </si>
  <si>
    <t>Earnings per share attributed to common stockholders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3946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4359584</v>
      </c>
    </row>
    <row r="18" spans="1:4">
      <c r="A18" s="4" t="s">
        <v>30</v>
      </c>
      <c r="D18" s="6" t="n">
        <v>53534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013</v>
      </c>
      <c r="C3" s="6" t="n">
        <v>41039</v>
      </c>
    </row>
    <row r="4" spans="1:3">
      <c r="A4" s="4" t="s">
        <v>35</v>
      </c>
      <c r="B4" s="5" t="n">
        <v>55971</v>
      </c>
      <c r="C4" s="5" t="n">
        <v>107715</v>
      </c>
    </row>
    <row r="5" spans="1:3">
      <c r="A5" s="4" t="s">
        <v>36</v>
      </c>
      <c r="B5" s="5" t="n">
        <v>2110</v>
      </c>
      <c r="C5" s="5" t="n">
        <v>2331</v>
      </c>
    </row>
    <row r="6" spans="1:3">
      <c r="A6" s="4" t="s">
        <v>37</v>
      </c>
      <c r="B6" s="5" t="n">
        <v>95094</v>
      </c>
      <c r="C6" s="5" t="n">
        <v>151085</v>
      </c>
    </row>
    <row r="7" spans="1:3">
      <c r="A7" s="4" t="s">
        <v>38</v>
      </c>
      <c r="B7" s="5" t="n">
        <v>683</v>
      </c>
      <c r="C7" s="5" t="n">
        <v>676</v>
      </c>
    </row>
    <row r="8" spans="1:3">
      <c r="A8" s="4" t="s">
        <v>39</v>
      </c>
      <c r="B8" s="5" t="n">
        <v>979</v>
      </c>
      <c r="C8" s="5" t="n">
        <v>1347</v>
      </c>
    </row>
    <row r="9" spans="1:3">
      <c r="A9" s="4" t="s">
        <v>40</v>
      </c>
      <c r="B9" s="5" t="n">
        <v>96756</v>
      </c>
      <c r="C9" s="5" t="n">
        <v>153108</v>
      </c>
    </row>
    <row r="10" spans="1:3">
      <c r="A10" s="3" t="s">
        <v>41</v>
      </c>
    </row>
    <row r="11" spans="1:3">
      <c r="A11" s="4" t="s">
        <v>42</v>
      </c>
      <c r="B11" s="5" t="n">
        <v>1166</v>
      </c>
      <c r="C11" s="5" t="n">
        <v>157</v>
      </c>
    </row>
    <row r="12" spans="1:3">
      <c r="A12" s="4" t="s">
        <v>43</v>
      </c>
      <c r="B12" s="5" t="n">
        <v>5534</v>
      </c>
      <c r="C12" s="5" t="n">
        <v>4657</v>
      </c>
    </row>
    <row r="13" spans="1:3">
      <c r="A13" s="4" t="s">
        <v>44</v>
      </c>
      <c r="B13" s="5" t="n">
        <v>1700</v>
      </c>
      <c r="C13" s="5" t="n">
        <v>1700</v>
      </c>
    </row>
    <row r="14" spans="1:3">
      <c r="A14" s="4" t="s">
        <v>45</v>
      </c>
      <c r="B14" s="5" t="n">
        <v>8400</v>
      </c>
      <c r="C14" s="5" t="n">
        <v>6514</v>
      </c>
    </row>
    <row r="15" spans="1:3">
      <c r="A15" s="4" t="s">
        <v>46</v>
      </c>
      <c r="B15" s="5" t="n">
        <v>2631</v>
      </c>
      <c r="C15" s="5" t="n">
        <v>3778</v>
      </c>
    </row>
    <row r="16" spans="1:3">
      <c r="A16" s="4" t="s">
        <v>47</v>
      </c>
      <c r="B16" s="5" t="n">
        <v>11031</v>
      </c>
      <c r="C16" s="5" t="n">
        <v>10292</v>
      </c>
    </row>
    <row r="17" spans="1:3">
      <c r="A17" s="4" t="s">
        <v>48</v>
      </c>
      <c r="B17" s="4" t="s">
        <v>49</v>
      </c>
      <c r="C17" s="4" t="s">
        <v>49</v>
      </c>
    </row>
    <row r="18" spans="1:3">
      <c r="A18" s="3" t="s">
        <v>50</v>
      </c>
    </row>
    <row r="19" spans="1:3">
      <c r="A19" s="4" t="s">
        <v>51</v>
      </c>
      <c r="B19" s="5" t="n">
        <v>244</v>
      </c>
      <c r="C19" s="5" t="n">
        <v>240</v>
      </c>
    </row>
    <row r="20" spans="1:3">
      <c r="A20" s="4" t="s">
        <v>52</v>
      </c>
      <c r="B20" s="4" t="s">
        <v>49</v>
      </c>
      <c r="C20" s="4" t="s">
        <v>49</v>
      </c>
    </row>
    <row r="21" spans="1:3">
      <c r="A21" s="4" t="s">
        <v>53</v>
      </c>
      <c r="B21" s="5" t="n">
        <v>264017</v>
      </c>
      <c r="C21" s="5" t="n">
        <v>259969</v>
      </c>
    </row>
    <row r="22" spans="1:3">
      <c r="A22" s="4" t="s">
        <v>54</v>
      </c>
      <c r="B22" s="5" t="n">
        <v>-9</v>
      </c>
      <c r="C22" s="5" t="n">
        <v>23</v>
      </c>
    </row>
    <row r="23" spans="1:3">
      <c r="A23" s="4" t="s">
        <v>55</v>
      </c>
      <c r="B23" s="5" t="n">
        <v>-178527</v>
      </c>
      <c r="C23" s="5" t="n">
        <v>-117416</v>
      </c>
    </row>
    <row r="24" spans="1:3">
      <c r="A24" s="4" t="s">
        <v>56</v>
      </c>
      <c r="B24" s="5" t="n">
        <v>85725</v>
      </c>
      <c r="C24" s="5" t="n">
        <v>142816</v>
      </c>
    </row>
    <row r="25" spans="1:3">
      <c r="A25" s="4" t="s">
        <v>57</v>
      </c>
      <c r="B25" s="6" t="n">
        <v>96756</v>
      </c>
      <c r="C25" s="6" t="n">
        <v>153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39</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73</v>
      </c>
      <c r="B19" s="4" t="s">
        <v>248</v>
      </c>
    </row>
    <row r="20" spans="1:2">
      <c r="A20" s="4" t="s">
        <v>249</v>
      </c>
      <c r="B20" s="4" t="s">
        <v>250</v>
      </c>
    </row>
    <row r="21" spans="1:2">
      <c r="A21" s="4" t="s">
        <v>251</v>
      </c>
      <c r="B21" s="4" t="s">
        <v>252</v>
      </c>
    </row>
    <row r="22" spans="1:2">
      <c r="A22" s="4" t="s">
        <v>253</v>
      </c>
      <c r="B22" s="4" t="s">
        <v>254</v>
      </c>
    </row>
    <row r="23" spans="1:2">
      <c r="A23" s="4" t="s">
        <v>186</v>
      </c>
      <c r="B23" s="4" t="s">
        <v>255</v>
      </c>
    </row>
    <row r="24" spans="1:2">
      <c r="A24" s="4" t="s">
        <v>106</v>
      </c>
      <c r="B24" s="4" t="s">
        <v>256</v>
      </c>
    </row>
    <row r="25" spans="1:2">
      <c r="A25" s="4" t="s">
        <v>257</v>
      </c>
      <c r="B25" s="4" t="s">
        <v>258</v>
      </c>
    </row>
    <row r="26" spans="1:2">
      <c r="A26" s="4" t="s">
        <v>259</v>
      </c>
      <c r="B26" s="4" t="s">
        <v>260</v>
      </c>
    </row>
    <row r="27" spans="1:2">
      <c r="A27" s="4" t="s">
        <v>261</v>
      </c>
      <c r="B27"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67</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7" t="n">
        <v>0.01</v>
      </c>
      <c r="C3" s="7" t="n">
        <v>0.01</v>
      </c>
    </row>
    <row r="4" spans="1:3">
      <c r="A4" s="4" t="s">
        <v>61</v>
      </c>
      <c r="B4" s="5" t="n">
        <v>125000000</v>
      </c>
      <c r="C4" s="5" t="n">
        <v>125000000</v>
      </c>
    </row>
    <row r="5" spans="1:3">
      <c r="A5" s="4" t="s">
        <v>62</v>
      </c>
      <c r="B5" s="5" t="n">
        <v>24359584</v>
      </c>
      <c r="C5" s="5" t="n">
        <v>24012597</v>
      </c>
    </row>
    <row r="6" spans="1:3">
      <c r="A6" s="4" t="s">
        <v>63</v>
      </c>
      <c r="B6" s="5" t="n">
        <v>24359584</v>
      </c>
      <c r="C6" s="5" t="n">
        <v>24012597</v>
      </c>
    </row>
    <row r="7" spans="1:3">
      <c r="A7" s="4" t="s">
        <v>64</v>
      </c>
      <c r="B7" s="7" t="n">
        <v>0.01</v>
      </c>
      <c r="C7" s="7" t="n">
        <v>0.01</v>
      </c>
    </row>
    <row r="8" spans="1:3">
      <c r="A8" s="4" t="s">
        <v>65</v>
      </c>
      <c r="B8" s="5" t="n">
        <v>5000000</v>
      </c>
      <c r="C8" s="5" t="n">
        <v>5000000</v>
      </c>
    </row>
    <row r="9" spans="1:3">
      <c r="A9" s="4" t="s">
        <v>66</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17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173</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79</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182</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0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1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213</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16</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D4" s="6" t="n">
        <v>13166</v>
      </c>
    </row>
    <row r="5" spans="1:4">
      <c r="A5" s="3" t="s">
        <v>71</v>
      </c>
    </row>
    <row r="6" spans="1:4">
      <c r="A6" s="4" t="s">
        <v>72</v>
      </c>
      <c r="B6" s="6" t="n">
        <v>21815</v>
      </c>
      <c r="C6" s="6" t="n">
        <v>16456</v>
      </c>
      <c r="D6" s="5" t="n">
        <v>3469</v>
      </c>
    </row>
    <row r="7" spans="1:4">
      <c r="A7" s="4" t="s">
        <v>73</v>
      </c>
      <c r="B7" s="5" t="n">
        <v>31317</v>
      </c>
      <c r="C7" s="5" t="n">
        <v>18991</v>
      </c>
      <c r="D7" s="5" t="n">
        <v>11527</v>
      </c>
    </row>
    <row r="8" spans="1:4">
      <c r="A8" s="4" t="s">
        <v>74</v>
      </c>
      <c r="B8" s="5" t="n">
        <v>8179</v>
      </c>
    </row>
    <row r="9" spans="1:4">
      <c r="A9" s="4" t="s">
        <v>75</v>
      </c>
      <c r="B9" s="5" t="n">
        <v>61311</v>
      </c>
      <c r="C9" s="5" t="n">
        <v>35447</v>
      </c>
      <c r="D9" s="5" t="n">
        <v>14996</v>
      </c>
    </row>
    <row r="10" spans="1:4">
      <c r="A10" s="4" t="s">
        <v>76</v>
      </c>
      <c r="B10" s="5" t="n">
        <v>-61311</v>
      </c>
      <c r="C10" s="5" t="n">
        <v>-35447</v>
      </c>
      <c r="D10" s="5" t="n">
        <v>-1830</v>
      </c>
    </row>
    <row r="11" spans="1:4">
      <c r="A11" s="4" t="s">
        <v>77</v>
      </c>
      <c r="B11" s="5" t="n">
        <v>-547</v>
      </c>
      <c r="C11" s="5" t="n">
        <v>300</v>
      </c>
      <c r="D11" s="5" t="n">
        <v>5</v>
      </c>
    </row>
    <row r="12" spans="1:4">
      <c r="A12" s="4" t="s">
        <v>78</v>
      </c>
      <c r="B12" s="5" t="n">
        <v>-60764</v>
      </c>
      <c r="C12" s="5" t="n">
        <v>-35747</v>
      </c>
      <c r="D12" s="5" t="n">
        <v>-1835</v>
      </c>
    </row>
    <row r="13" spans="1:4">
      <c r="A13" s="4" t="s">
        <v>79</v>
      </c>
      <c r="B13" s="5" t="n">
        <v>347</v>
      </c>
      <c r="C13" s="5" t="n">
        <v>161</v>
      </c>
      <c r="D13" s="5" t="n">
        <v>176</v>
      </c>
    </row>
    <row r="14" spans="1:4">
      <c r="A14" s="4" t="s">
        <v>80</v>
      </c>
      <c r="B14" s="5" t="n">
        <v>-61111</v>
      </c>
      <c r="C14" s="5" t="n">
        <v>-35908</v>
      </c>
      <c r="D14" s="5" t="n">
        <v>-2011</v>
      </c>
    </row>
    <row r="15" spans="1:4">
      <c r="A15" s="4" t="s">
        <v>81</v>
      </c>
      <c r="C15" s="5" t="n">
        <v>-318</v>
      </c>
      <c r="D15" s="5" t="n">
        <v>-904</v>
      </c>
    </row>
    <row r="16" spans="1:4">
      <c r="A16" s="4" t="s">
        <v>82</v>
      </c>
      <c r="B16" s="6" t="n">
        <v>-61111</v>
      </c>
      <c r="C16" s="6" t="n">
        <v>-36226</v>
      </c>
      <c r="D16" s="6" t="n">
        <v>-2915</v>
      </c>
    </row>
    <row r="17" spans="1:4">
      <c r="A17" s="3" t="s">
        <v>83</v>
      </c>
    </row>
    <row r="18" spans="1:4">
      <c r="A18" s="4" t="s">
        <v>84</v>
      </c>
      <c r="B18" s="7" t="n">
        <v>-2.51</v>
      </c>
      <c r="C18" s="7" t="n">
        <v>-3.25</v>
      </c>
      <c r="D18" s="7" t="n">
        <v>-66.20999999999999</v>
      </c>
    </row>
    <row r="19" spans="1:4">
      <c r="A19" s="4" t="s">
        <v>85</v>
      </c>
      <c r="B19" s="7" t="n">
        <v>-2.51</v>
      </c>
      <c r="C19" s="7" t="n">
        <v>-3.25</v>
      </c>
      <c r="D19" s="7" t="n">
        <v>-66.20999999999999</v>
      </c>
    </row>
    <row r="20" spans="1:4">
      <c r="A20" s="3" t="s">
        <v>86</v>
      </c>
    </row>
    <row r="21" spans="1:4">
      <c r="A21" s="4" t="s">
        <v>84</v>
      </c>
      <c r="B21" s="5" t="n">
        <v>24319443</v>
      </c>
      <c r="C21" s="5" t="n">
        <v>11151978</v>
      </c>
      <c r="D21" s="5" t="n">
        <v>44017</v>
      </c>
    </row>
    <row r="22" spans="1:4">
      <c r="A22" s="4" t="s">
        <v>85</v>
      </c>
      <c r="B22" s="5" t="n">
        <v>24319443</v>
      </c>
      <c r="C22" s="5" t="n">
        <v>11151978</v>
      </c>
      <c r="D22" s="5" t="n">
        <v>440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316</v>
      </c>
      <c r="B1" s="2" t="s">
        <v>1</v>
      </c>
    </row>
    <row r="2" spans="1:2">
      <c r="B2" s="2" t="s">
        <v>317</v>
      </c>
    </row>
    <row r="3" spans="1:2">
      <c r="A3" s="3" t="s">
        <v>164</v>
      </c>
    </row>
    <row r="4" spans="1:2">
      <c r="A4" s="4" t="s">
        <v>318</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1"/>
    <col customWidth="1" max="5" min="5" width="21"/>
  </cols>
  <sheetData>
    <row r="1" spans="1:5">
      <c r="A1" s="1" t="s">
        <v>319</v>
      </c>
      <c r="B1" s="2" t="s">
        <v>320</v>
      </c>
      <c r="C1" s="2" t="s">
        <v>321</v>
      </c>
      <c r="D1" s="2" t="s">
        <v>322</v>
      </c>
      <c r="E1" s="2" t="s">
        <v>323</v>
      </c>
    </row>
    <row r="2" spans="1:5">
      <c r="A2" s="3" t="s">
        <v>324</v>
      </c>
    </row>
    <row r="3" spans="1:5">
      <c r="A3" s="4" t="s">
        <v>325</v>
      </c>
      <c r="B3" s="6" t="n">
        <v>16</v>
      </c>
    </row>
    <row r="4" spans="1:5">
      <c r="A4" s="4" t="s">
        <v>326</v>
      </c>
      <c r="B4" s="6" t="n">
        <v>106500000</v>
      </c>
      <c r="D4" s="6" t="n">
        <v>106524000</v>
      </c>
    </row>
    <row r="5" spans="1:5">
      <c r="A5" s="4" t="s">
        <v>327</v>
      </c>
      <c r="C5" s="6" t="n">
        <v>0</v>
      </c>
      <c r="D5" s="5" t="n">
        <v>0</v>
      </c>
      <c r="E5" s="6" t="n">
        <v>0</v>
      </c>
    </row>
    <row r="6" spans="1:5">
      <c r="A6" s="4" t="s">
        <v>328</v>
      </c>
      <c r="C6" s="5" t="n">
        <v>1</v>
      </c>
    </row>
    <row r="7" spans="1:5">
      <c r="A7" s="4" t="s">
        <v>240</v>
      </c>
      <c r="C7" s="6" t="n">
        <v>0</v>
      </c>
      <c r="D7" s="5" t="n">
        <v>0</v>
      </c>
      <c r="E7" s="6" t="n">
        <v>0</v>
      </c>
    </row>
    <row r="8" spans="1:5">
      <c r="A8" s="4" t="s">
        <v>329</v>
      </c>
    </row>
    <row r="9" spans="1:5">
      <c r="A9" s="3" t="s">
        <v>324</v>
      </c>
    </row>
    <row r="10" spans="1:5">
      <c r="A10" s="4" t="s">
        <v>330</v>
      </c>
      <c r="D10" s="6" t="n">
        <v>100000</v>
      </c>
    </row>
    <row r="11" spans="1:5">
      <c r="A11" s="4" t="s">
        <v>331</v>
      </c>
    </row>
    <row r="12" spans="1:5">
      <c r="A12" s="3" t="s">
        <v>324</v>
      </c>
    </row>
    <row r="13" spans="1:5">
      <c r="A13" s="4" t="s">
        <v>332</v>
      </c>
      <c r="B13" s="5" t="n">
        <v>7319750</v>
      </c>
    </row>
    <row r="14" spans="1:5">
      <c r="A14" s="4" t="s">
        <v>325</v>
      </c>
      <c r="B14" s="6" t="n">
        <v>16</v>
      </c>
    </row>
    <row r="15" spans="1:5">
      <c r="A15" s="4" t="s">
        <v>326</v>
      </c>
      <c r="B15" s="6" t="n">
        <v>106500000</v>
      </c>
    </row>
    <row r="16" spans="1:5">
      <c r="A16" s="4" t="s">
        <v>333</v>
      </c>
      <c r="B16" s="5" t="n">
        <v>164030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51"/>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row r="9" spans="1:2">
      <c r="A9" s="4" t="s">
        <v>341</v>
      </c>
    </row>
    <row r="10" spans="1:2">
      <c r="A10" s="3" t="s">
        <v>336</v>
      </c>
    </row>
    <row r="11" spans="1:2">
      <c r="A11" s="4" t="s">
        <v>337</v>
      </c>
      <c r="B11" s="4" t="s">
        <v>342</v>
      </c>
    </row>
    <row r="12" spans="1:2">
      <c r="A12" s="4" t="s">
        <v>343</v>
      </c>
    </row>
    <row r="13" spans="1:2">
      <c r="A13" s="3" t="s">
        <v>336</v>
      </c>
    </row>
    <row r="14" spans="1:2">
      <c r="A14" s="4" t="s">
        <v>337</v>
      </c>
      <c r="B14" s="4" t="s">
        <v>342</v>
      </c>
    </row>
    <row r="15" spans="1:2">
      <c r="A15" s="4" t="s">
        <v>344</v>
      </c>
    </row>
    <row r="16" spans="1:2">
      <c r="A16" s="3" t="s">
        <v>336</v>
      </c>
    </row>
    <row r="17" spans="1:2">
      <c r="A17" s="4" t="s">
        <v>337</v>
      </c>
      <c r="B17" s="4" t="s">
        <v>345</v>
      </c>
    </row>
    <row r="18" spans="1:2">
      <c r="A18" s="4" t="s">
        <v>346</v>
      </c>
    </row>
    <row r="19" spans="1:2">
      <c r="A19" s="3" t="s">
        <v>336</v>
      </c>
    </row>
    <row r="20" spans="1:2">
      <c r="A20" s="4" t="s">
        <v>337</v>
      </c>
      <c r="B20" s="4" t="s">
        <v>347</v>
      </c>
    </row>
    <row r="21" spans="1:2">
      <c r="A21" s="4" t="s">
        <v>348</v>
      </c>
    </row>
    <row r="22" spans="1:2">
      <c r="A22" s="3" t="s">
        <v>336</v>
      </c>
    </row>
    <row r="23" spans="1:2">
      <c r="A23" s="4" t="s">
        <v>337</v>
      </c>
      <c r="B23" s="4" t="s">
        <v>342</v>
      </c>
    </row>
    <row r="24" spans="1:2">
      <c r="A24" s="4" t="s">
        <v>349</v>
      </c>
    </row>
    <row r="25" spans="1:2">
      <c r="A25" s="3" t="s">
        <v>336</v>
      </c>
    </row>
    <row r="26" spans="1:2">
      <c r="A26" s="4" t="s">
        <v>337</v>
      </c>
      <c r="B26"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50</v>
      </c>
      <c r="B1" s="2" t="s">
        <v>1</v>
      </c>
    </row>
    <row r="2" spans="1:3">
      <c r="B2" s="2" t="s">
        <v>2</v>
      </c>
      <c r="C2" s="2" t="s">
        <v>32</v>
      </c>
    </row>
    <row r="3" spans="1:3">
      <c r="A3" s="3" t="s">
        <v>351</v>
      </c>
    </row>
    <row r="4" spans="1:3">
      <c r="A4" s="4" t="s">
        <v>352</v>
      </c>
      <c r="B4" s="6" t="n">
        <v>91198</v>
      </c>
      <c r="C4" s="6" t="n">
        <v>141842</v>
      </c>
    </row>
    <row r="5" spans="1:3">
      <c r="A5" s="4" t="s">
        <v>353</v>
      </c>
      <c r="B5" s="5" t="n">
        <v>7</v>
      </c>
      <c r="C5" s="5" t="n">
        <v>53</v>
      </c>
    </row>
    <row r="6" spans="1:3">
      <c r="A6" s="4" t="s">
        <v>354</v>
      </c>
      <c r="B6" s="5" t="n">
        <v>-16</v>
      </c>
      <c r="C6" s="5" t="n">
        <v>-30</v>
      </c>
    </row>
    <row r="7" spans="1:3">
      <c r="A7" s="4" t="s">
        <v>355</v>
      </c>
      <c r="B7" s="5" t="n">
        <v>91189</v>
      </c>
      <c r="C7" s="5" t="n">
        <v>141865</v>
      </c>
    </row>
    <row r="8" spans="1:3">
      <c r="A8" s="4" t="s">
        <v>356</v>
      </c>
    </row>
    <row r="9" spans="1:3">
      <c r="A9" s="3" t="s">
        <v>351</v>
      </c>
    </row>
    <row r="10" spans="1:3">
      <c r="A10" s="4" t="s">
        <v>352</v>
      </c>
      <c r="B10" s="5" t="n">
        <v>35218</v>
      </c>
      <c r="C10" s="5" t="n">
        <v>23300</v>
      </c>
    </row>
    <row r="11" spans="1:3">
      <c r="A11" s="4" t="s">
        <v>355</v>
      </c>
      <c r="B11" s="5" t="n">
        <v>35218</v>
      </c>
      <c r="C11" s="5" t="n">
        <v>23300</v>
      </c>
    </row>
    <row r="12" spans="1:3">
      <c r="A12" s="4" t="s">
        <v>357</v>
      </c>
    </row>
    <row r="13" spans="1:3">
      <c r="A13" s="3" t="s">
        <v>351</v>
      </c>
    </row>
    <row r="14" spans="1:3">
      <c r="A14" s="4" t="s">
        <v>352</v>
      </c>
      <c r="B14" s="5" t="n">
        <v>22347</v>
      </c>
      <c r="C14" s="5" t="n">
        <v>118542</v>
      </c>
    </row>
    <row r="15" spans="1:3">
      <c r="A15" s="4" t="s">
        <v>353</v>
      </c>
      <c r="C15" s="5" t="n">
        <v>53</v>
      </c>
    </row>
    <row r="16" spans="1:3">
      <c r="A16" s="4" t="s">
        <v>354</v>
      </c>
      <c r="B16" s="5" t="n">
        <v>-7</v>
      </c>
      <c r="C16" s="5" t="n">
        <v>-30</v>
      </c>
    </row>
    <row r="17" spans="1:3">
      <c r="A17" s="4" t="s">
        <v>355</v>
      </c>
      <c r="B17" s="5" t="n">
        <v>22340</v>
      </c>
      <c r="C17" s="6" t="n">
        <v>118565</v>
      </c>
    </row>
    <row r="18" spans="1:3">
      <c r="A18" s="4" t="s">
        <v>358</v>
      </c>
    </row>
    <row r="19" spans="1:3">
      <c r="A19" s="3" t="s">
        <v>351</v>
      </c>
    </row>
    <row r="20" spans="1:3">
      <c r="A20" s="4" t="s">
        <v>352</v>
      </c>
      <c r="B20" s="5" t="n">
        <v>33633</v>
      </c>
    </row>
    <row r="21" spans="1:3">
      <c r="A21" s="4" t="s">
        <v>353</v>
      </c>
      <c r="B21" s="5" t="n">
        <v>7</v>
      </c>
    </row>
    <row r="22" spans="1:3">
      <c r="A22" s="4" t="s">
        <v>354</v>
      </c>
      <c r="B22" s="5" t="n">
        <v>-9</v>
      </c>
    </row>
    <row r="23" spans="1:3">
      <c r="A23" s="4" t="s">
        <v>355</v>
      </c>
      <c r="B23" s="6" t="n">
        <v>336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59</v>
      </c>
      <c r="B1" s="2" t="s">
        <v>1</v>
      </c>
    </row>
    <row r="2" spans="1:3">
      <c r="B2" s="2" t="s">
        <v>2</v>
      </c>
      <c r="C2" s="2" t="s">
        <v>32</v>
      </c>
    </row>
    <row r="3" spans="1:3">
      <c r="A3" s="3" t="s">
        <v>170</v>
      </c>
    </row>
    <row r="4" spans="1:3">
      <c r="A4" s="4" t="s">
        <v>360</v>
      </c>
      <c r="B4" s="6" t="n">
        <v>0</v>
      </c>
      <c r="C4" s="6" t="n">
        <v>0</v>
      </c>
    </row>
    <row r="5" spans="1:3">
      <c r="A5" s="4" t="s">
        <v>361</v>
      </c>
      <c r="B5" s="6" t="n">
        <v>1800000</v>
      </c>
      <c r="C5" s="6" t="n">
        <v>6900000</v>
      </c>
    </row>
    <row r="6" spans="1:3">
      <c r="A6" s="4" t="s">
        <v>362</v>
      </c>
      <c r="B6" s="4" t="s">
        <v>3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65</v>
      </c>
    </row>
    <row r="3" spans="1:3">
      <c r="A3" s="4" t="s">
        <v>94</v>
      </c>
      <c r="B3" s="6" t="n">
        <v>91189</v>
      </c>
      <c r="C3" s="6" t="n">
        <v>141865</v>
      </c>
    </row>
    <row r="4" spans="1:3">
      <c r="A4" s="4" t="s">
        <v>366</v>
      </c>
    </row>
    <row r="5" spans="1:3">
      <c r="A5" s="3" t="s">
        <v>365</v>
      </c>
    </row>
    <row r="6" spans="1:3">
      <c r="A6" s="4" t="s">
        <v>94</v>
      </c>
      <c r="B6" s="5" t="n">
        <v>35218</v>
      </c>
      <c r="C6" s="5" t="n">
        <v>34150</v>
      </c>
    </row>
    <row r="7" spans="1:3">
      <c r="A7" s="4" t="s">
        <v>367</v>
      </c>
    </row>
    <row r="8" spans="1:3">
      <c r="A8" s="3" t="s">
        <v>365</v>
      </c>
    </row>
    <row r="9" spans="1:3">
      <c r="A9" s="4" t="s">
        <v>94</v>
      </c>
      <c r="B9" s="6" t="n">
        <v>55971</v>
      </c>
      <c r="C9" s="6" t="n">
        <v>1077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369</v>
      </c>
    </row>
    <row r="3" spans="1:3">
      <c r="A3" s="4" t="s">
        <v>370</v>
      </c>
      <c r="B3" s="6" t="n">
        <v>35218</v>
      </c>
      <c r="C3" s="6" t="n">
        <v>34150</v>
      </c>
    </row>
    <row r="4" spans="1:3">
      <c r="A4" s="3" t="s">
        <v>371</v>
      </c>
    </row>
    <row r="5" spans="1:3">
      <c r="A5" s="4" t="s">
        <v>372</v>
      </c>
      <c r="B5" s="5" t="n">
        <v>91189</v>
      </c>
      <c r="C5" s="5" t="n">
        <v>141865</v>
      </c>
    </row>
    <row r="6" spans="1:3">
      <c r="A6" s="4" t="s">
        <v>94</v>
      </c>
      <c r="B6" s="5" t="n">
        <v>91189</v>
      </c>
      <c r="C6" s="5" t="n">
        <v>141865</v>
      </c>
    </row>
    <row r="7" spans="1:3">
      <c r="A7" s="4" t="s">
        <v>357</v>
      </c>
    </row>
    <row r="8" spans="1:3">
      <c r="A8" s="3" t="s">
        <v>369</v>
      </c>
    </row>
    <row r="9" spans="1:3">
      <c r="A9" s="4" t="s">
        <v>370</v>
      </c>
      <c r="C9" s="5" t="n">
        <v>10850</v>
      </c>
    </row>
    <row r="10" spans="1:3">
      <c r="A10" s="3" t="s">
        <v>371</v>
      </c>
    </row>
    <row r="11" spans="1:3">
      <c r="A11" s="4" t="s">
        <v>372</v>
      </c>
      <c r="B11" s="5" t="n">
        <v>22340</v>
      </c>
      <c r="C11" s="5" t="n">
        <v>107715</v>
      </c>
    </row>
    <row r="12" spans="1:3">
      <c r="A12" s="4" t="s">
        <v>367</v>
      </c>
    </row>
    <row r="13" spans="1:3">
      <c r="A13" s="3" t="s">
        <v>371</v>
      </c>
    </row>
    <row r="14" spans="1:3">
      <c r="A14" s="4" t="s">
        <v>372</v>
      </c>
      <c r="B14" s="5" t="n">
        <v>55971</v>
      </c>
      <c r="C14" s="5" t="n">
        <v>107715</v>
      </c>
    </row>
    <row r="15" spans="1:3">
      <c r="A15" s="4" t="s">
        <v>358</v>
      </c>
    </row>
    <row r="16" spans="1:3">
      <c r="A16" s="3" t="s">
        <v>371</v>
      </c>
    </row>
    <row r="17" spans="1:3">
      <c r="A17" s="4" t="s">
        <v>372</v>
      </c>
      <c r="B17" s="5" t="n">
        <v>33631</v>
      </c>
    </row>
    <row r="18" spans="1:3">
      <c r="A18" s="4" t="s">
        <v>356</v>
      </c>
    </row>
    <row r="19" spans="1:3">
      <c r="A19" s="3" t="s">
        <v>369</v>
      </c>
    </row>
    <row r="20" spans="1:3">
      <c r="A20" s="4" t="s">
        <v>370</v>
      </c>
      <c r="B20" s="5" t="n">
        <v>35218</v>
      </c>
      <c r="C20" s="5" t="n">
        <v>23300</v>
      </c>
    </row>
    <row r="21" spans="1:3">
      <c r="A21" s="4" t="s">
        <v>373</v>
      </c>
    </row>
    <row r="22" spans="1:3">
      <c r="A22" s="3" t="s">
        <v>369</v>
      </c>
    </row>
    <row r="23" spans="1:3">
      <c r="A23" s="4" t="s">
        <v>370</v>
      </c>
      <c r="B23" s="5" t="n">
        <v>35218</v>
      </c>
      <c r="C23" s="5" t="n">
        <v>23300</v>
      </c>
    </row>
    <row r="24" spans="1:3">
      <c r="A24" s="3" t="s">
        <v>371</v>
      </c>
    </row>
    <row r="25" spans="1:3">
      <c r="A25" s="4" t="s">
        <v>94</v>
      </c>
      <c r="B25" s="5" t="n">
        <v>35218</v>
      </c>
      <c r="C25" s="5" t="n">
        <v>23300</v>
      </c>
    </row>
    <row r="26" spans="1:3">
      <c r="A26" s="4" t="s">
        <v>374</v>
      </c>
    </row>
    <row r="27" spans="1:3">
      <c r="A27" s="3" t="s">
        <v>369</v>
      </c>
    </row>
    <row r="28" spans="1:3">
      <c r="A28" s="4" t="s">
        <v>370</v>
      </c>
      <c r="B28" s="5" t="n">
        <v>35218</v>
      </c>
      <c r="C28" s="5" t="n">
        <v>23300</v>
      </c>
    </row>
    <row r="29" spans="1:3">
      <c r="A29" s="4" t="s">
        <v>375</v>
      </c>
    </row>
    <row r="30" spans="1:3">
      <c r="A30" s="3" t="s">
        <v>369</v>
      </c>
    </row>
    <row r="31" spans="1:3">
      <c r="A31" s="4" t="s">
        <v>370</v>
      </c>
      <c r="C31" s="5" t="n">
        <v>10850</v>
      </c>
    </row>
    <row r="32" spans="1:3">
      <c r="A32" s="3" t="s">
        <v>371</v>
      </c>
    </row>
    <row r="33" spans="1:3">
      <c r="A33" s="4" t="s">
        <v>94</v>
      </c>
      <c r="B33" s="5" t="n">
        <v>55971</v>
      </c>
      <c r="C33" s="5" t="n">
        <v>118565</v>
      </c>
    </row>
    <row r="34" spans="1:3">
      <c r="A34" s="4" t="s">
        <v>376</v>
      </c>
    </row>
    <row r="35" spans="1:3">
      <c r="A35" s="3" t="s">
        <v>369</v>
      </c>
    </row>
    <row r="36" spans="1:3">
      <c r="A36" s="4" t="s">
        <v>370</v>
      </c>
      <c r="C36" s="5" t="n">
        <v>10850</v>
      </c>
    </row>
    <row r="37" spans="1:3">
      <c r="A37" s="3" t="s">
        <v>371</v>
      </c>
    </row>
    <row r="38" spans="1:3">
      <c r="A38" s="4" t="s">
        <v>372</v>
      </c>
      <c r="B38" s="5" t="n">
        <v>22340</v>
      </c>
      <c r="C38" s="5" t="n">
        <v>107715</v>
      </c>
    </row>
    <row r="39" spans="1:3">
      <c r="A39" s="4" t="s">
        <v>377</v>
      </c>
    </row>
    <row r="40" spans="1:3">
      <c r="A40" s="3" t="s">
        <v>371</v>
      </c>
    </row>
    <row r="41" spans="1:3">
      <c r="A41" s="4" t="s">
        <v>372</v>
      </c>
      <c r="B41" s="5" t="n">
        <v>55971</v>
      </c>
      <c r="C41" s="6" t="n">
        <v>107715</v>
      </c>
    </row>
    <row r="42" spans="1:3">
      <c r="A42" s="4" t="s">
        <v>378</v>
      </c>
    </row>
    <row r="43" spans="1:3">
      <c r="A43" s="3" t="s">
        <v>371</v>
      </c>
    </row>
    <row r="44" spans="1:3">
      <c r="A44" s="4" t="s">
        <v>372</v>
      </c>
      <c r="B44" s="6" t="n">
        <v>336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380</v>
      </c>
    </row>
    <row r="3" spans="1:3">
      <c r="A3" s="4" t="s">
        <v>381</v>
      </c>
      <c r="B3" s="6" t="n">
        <v>91189000</v>
      </c>
      <c r="C3" s="6" t="n">
        <v>141865000</v>
      </c>
    </row>
    <row r="4" spans="1:3">
      <c r="A4" s="4" t="s">
        <v>382</v>
      </c>
    </row>
    <row r="5" spans="1:3">
      <c r="A5" s="3" t="s">
        <v>380</v>
      </c>
    </row>
    <row r="6" spans="1:3">
      <c r="A6" s="4" t="s">
        <v>381</v>
      </c>
      <c r="B6" s="6" t="n">
        <v>0</v>
      </c>
      <c r="C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3" t="s">
        <v>336</v>
      </c>
    </row>
    <row r="3" spans="1:3">
      <c r="A3" s="4" t="s">
        <v>384</v>
      </c>
      <c r="B3" s="6" t="n">
        <v>999</v>
      </c>
      <c r="C3" s="6" t="n">
        <v>2217</v>
      </c>
    </row>
    <row r="4" spans="1:3">
      <c r="A4" s="4" t="s">
        <v>385</v>
      </c>
      <c r="B4" s="5" t="n">
        <v>316</v>
      </c>
      <c r="C4" s="5" t="n">
        <v>1541</v>
      </c>
    </row>
    <row r="5" spans="1:3">
      <c r="A5" s="4" t="s">
        <v>38</v>
      </c>
      <c r="B5" s="5" t="n">
        <v>683</v>
      </c>
      <c r="C5" s="5" t="n">
        <v>676</v>
      </c>
    </row>
    <row r="6" spans="1:3">
      <c r="A6" s="4" t="s">
        <v>339</v>
      </c>
    </row>
    <row r="7" spans="1:3">
      <c r="A7" s="3" t="s">
        <v>336</v>
      </c>
    </row>
    <row r="8" spans="1:3">
      <c r="A8" s="4" t="s">
        <v>384</v>
      </c>
      <c r="B8" s="5" t="n">
        <v>406</v>
      </c>
      <c r="C8" s="5" t="n">
        <v>306</v>
      </c>
    </row>
    <row r="9" spans="1:3">
      <c r="A9" s="4" t="s">
        <v>341</v>
      </c>
    </row>
    <row r="10" spans="1:3">
      <c r="A10" s="3" t="s">
        <v>336</v>
      </c>
    </row>
    <row r="11" spans="1:3">
      <c r="A11" s="4" t="s">
        <v>384</v>
      </c>
      <c r="B11" s="6" t="n">
        <v>593</v>
      </c>
      <c r="C11" s="5" t="n">
        <v>131</v>
      </c>
    </row>
    <row r="12" spans="1:3">
      <c r="A12" s="4" t="s">
        <v>346</v>
      </c>
    </row>
    <row r="13" spans="1:3">
      <c r="A13" s="3" t="s">
        <v>336</v>
      </c>
    </row>
    <row r="14" spans="1:3">
      <c r="A14" s="4" t="s">
        <v>384</v>
      </c>
      <c r="C14" s="5" t="n">
        <v>1439</v>
      </c>
    </row>
    <row r="15" spans="1:3">
      <c r="A15" s="4" t="s">
        <v>335</v>
      </c>
    </row>
    <row r="16" spans="1:3">
      <c r="A16" s="3" t="s">
        <v>336</v>
      </c>
    </row>
    <row r="17" spans="1:3">
      <c r="A17" s="4" t="s">
        <v>384</v>
      </c>
      <c r="C17" s="6" t="n">
        <v>3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2</v>
      </c>
      <c r="D2" s="2" t="s">
        <v>68</v>
      </c>
    </row>
    <row r="3" spans="1:4">
      <c r="A3" s="3" t="s">
        <v>179</v>
      </c>
    </row>
    <row r="4" spans="1:4">
      <c r="A4" s="4" t="s">
        <v>131</v>
      </c>
      <c r="B4" s="6" t="n">
        <v>433</v>
      </c>
      <c r="C4" s="6" t="n">
        <v>201</v>
      </c>
      <c r="D4" s="6" t="n">
        <v>2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68</v>
      </c>
    </row>
    <row r="3" spans="1:4">
      <c r="A3" s="3" t="s">
        <v>88</v>
      </c>
    </row>
    <row r="4" spans="1:4">
      <c r="A4" s="4" t="s">
        <v>80</v>
      </c>
      <c r="B4" s="6" t="n">
        <v>-61111</v>
      </c>
      <c r="C4" s="6" t="n">
        <v>-35908</v>
      </c>
      <c r="D4" s="6" t="n">
        <v>-2011</v>
      </c>
    </row>
    <row r="5" spans="1:4">
      <c r="A5" s="3" t="s">
        <v>89</v>
      </c>
    </row>
    <row r="6" spans="1:4">
      <c r="A6" s="4" t="s">
        <v>90</v>
      </c>
      <c r="B6" s="5" t="n">
        <v>-32</v>
      </c>
      <c r="C6" s="5" t="n">
        <v>23</v>
      </c>
    </row>
    <row r="7" spans="1:4">
      <c r="A7" s="4" t="s">
        <v>91</v>
      </c>
      <c r="B7" s="5" t="n">
        <v>-32</v>
      </c>
      <c r="C7" s="5" t="n">
        <v>23</v>
      </c>
    </row>
    <row r="8" spans="1:4">
      <c r="A8" s="4" t="s">
        <v>92</v>
      </c>
      <c r="B8" s="6" t="n">
        <v>-61143</v>
      </c>
      <c r="C8" s="6" t="n">
        <v>-35885</v>
      </c>
      <c r="D8" s="6" t="n">
        <v>-20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3" t="s">
        <v>182</v>
      </c>
    </row>
    <row r="3" spans="1:3">
      <c r="A3" s="4" t="s">
        <v>388</v>
      </c>
      <c r="B3" s="6" t="n">
        <v>547</v>
      </c>
      <c r="C3" s="6" t="n">
        <v>1486</v>
      </c>
    </row>
    <row r="4" spans="1:3">
      <c r="A4" s="4" t="s">
        <v>389</v>
      </c>
      <c r="B4" s="5" t="n">
        <v>2107</v>
      </c>
      <c r="C4" s="5" t="n">
        <v>1376</v>
      </c>
    </row>
    <row r="5" spans="1:3">
      <c r="A5" s="4" t="s">
        <v>390</v>
      </c>
      <c r="B5" s="5" t="n">
        <v>2597</v>
      </c>
      <c r="C5" s="5" t="n">
        <v>1795</v>
      </c>
    </row>
    <row r="6" spans="1:3">
      <c r="A6" s="4" t="s">
        <v>391</v>
      </c>
      <c r="B6" s="5" t="n">
        <v>283</v>
      </c>
      <c r="C6" s="5" t="n">
        <v>0</v>
      </c>
    </row>
    <row r="7" spans="1:3">
      <c r="A7" s="4" t="s">
        <v>392</v>
      </c>
      <c r="B7" s="6" t="n">
        <v>5534</v>
      </c>
      <c r="C7" s="6" t="n">
        <v>46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3</v>
      </c>
      <c r="B1" s="2" t="s">
        <v>394</v>
      </c>
      <c r="C1" s="2" t="s">
        <v>1</v>
      </c>
    </row>
    <row r="2" spans="1:6">
      <c r="B2" s="2" t="s">
        <v>395</v>
      </c>
      <c r="C2" s="2" t="s">
        <v>2</v>
      </c>
      <c r="D2" s="2" t="s">
        <v>68</v>
      </c>
      <c r="E2" s="2" t="s">
        <v>396</v>
      </c>
      <c r="F2" s="2" t="s">
        <v>397</v>
      </c>
    </row>
    <row r="3" spans="1:6">
      <c r="A3" s="3" t="s">
        <v>398</v>
      </c>
    </row>
    <row r="4" spans="1:6">
      <c r="A4" s="4" t="s">
        <v>399</v>
      </c>
      <c r="C4" s="6" t="n">
        <v>5100000</v>
      </c>
    </row>
    <row r="5" spans="1:6">
      <c r="A5" s="4" t="s">
        <v>400</v>
      </c>
      <c r="D5" s="6" t="n">
        <v>13166000</v>
      </c>
    </row>
    <row r="6" spans="1:6">
      <c r="A6" s="4" t="s">
        <v>401</v>
      </c>
      <c r="C6" s="5" t="n">
        <v>1700000</v>
      </c>
    </row>
    <row r="7" spans="1:6">
      <c r="A7" s="4" t="s">
        <v>402</v>
      </c>
      <c r="B7" s="6" t="n">
        <v>1700000</v>
      </c>
    </row>
    <row r="8" spans="1:6">
      <c r="A8" s="4" t="s">
        <v>403</v>
      </c>
      <c r="B8" s="6" t="n">
        <v>1700000</v>
      </c>
    </row>
    <row r="9" spans="1:6">
      <c r="A9" s="4" t="s">
        <v>404</v>
      </c>
    </row>
    <row r="10" spans="1:6">
      <c r="A10" s="3" t="s">
        <v>398</v>
      </c>
    </row>
    <row r="11" spans="1:6">
      <c r="A11" s="4" t="s">
        <v>405</v>
      </c>
      <c r="C11" s="5" t="n">
        <v>65000000</v>
      </c>
    </row>
    <row r="12" spans="1:6">
      <c r="A12" s="4" t="s">
        <v>406</v>
      </c>
      <c r="C12" s="5" t="n">
        <v>85000000</v>
      </c>
    </row>
    <row r="13" spans="1:6">
      <c r="A13" s="4" t="s">
        <v>407</v>
      </c>
      <c r="E13" s="6" t="n">
        <v>73100000</v>
      </c>
    </row>
    <row r="14" spans="1:6">
      <c r="A14" s="4" t="s">
        <v>399</v>
      </c>
      <c r="F14" s="6" t="n">
        <v>2700000</v>
      </c>
    </row>
    <row r="15" spans="1:6">
      <c r="A15" s="4" t="s">
        <v>408</v>
      </c>
      <c r="D15" s="6" t="n">
        <v>1300000</v>
      </c>
    </row>
    <row r="16" spans="1:6">
      <c r="A16" s="4" t="s">
        <v>400</v>
      </c>
      <c r="C16" s="5" t="n">
        <v>13200000</v>
      </c>
    </row>
    <row r="17" spans="1:6">
      <c r="A17" s="4" t="s">
        <v>409</v>
      </c>
    </row>
    <row r="18" spans="1:6">
      <c r="A18" s="3" t="s">
        <v>398</v>
      </c>
    </row>
    <row r="19" spans="1:6">
      <c r="A19" s="4" t="s">
        <v>410</v>
      </c>
      <c r="C19" s="6" t="n">
        <v>5300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11</v>
      </c>
      <c r="B1" s="2" t="s">
        <v>1</v>
      </c>
    </row>
    <row r="2" spans="1:3">
      <c r="B2" s="2" t="s">
        <v>2</v>
      </c>
      <c r="C2" s="2" t="s">
        <v>32</v>
      </c>
    </row>
    <row r="3" spans="1:3">
      <c r="A3" s="3" t="s">
        <v>412</v>
      </c>
    </row>
    <row r="4" spans="1:3">
      <c r="A4" s="4" t="s">
        <v>413</v>
      </c>
      <c r="B4" s="5" t="n">
        <v>3567015</v>
      </c>
      <c r="C4" s="5" t="n">
        <v>3621767</v>
      </c>
    </row>
    <row r="5" spans="1:3">
      <c r="A5" s="4" t="s">
        <v>414</v>
      </c>
      <c r="B5" s="5" t="n">
        <v>54752</v>
      </c>
    </row>
    <row r="6" spans="1:3">
      <c r="A6" s="4" t="s">
        <v>415</v>
      </c>
    </row>
    <row r="7" spans="1:3">
      <c r="A7" s="3" t="s">
        <v>412</v>
      </c>
    </row>
    <row r="8" spans="1:3">
      <c r="A8" s="4" t="s">
        <v>416</v>
      </c>
      <c r="C8" s="7" t="n">
        <v>0.09</v>
      </c>
    </row>
    <row r="9" spans="1:3">
      <c r="A9" s="4" t="s">
        <v>417</v>
      </c>
      <c r="B9" s="4" t="s">
        <v>418</v>
      </c>
    </row>
    <row r="10" spans="1:3">
      <c r="A10" s="4" t="s">
        <v>419</v>
      </c>
    </row>
    <row r="11" spans="1:3">
      <c r="A11" s="3" t="s">
        <v>412</v>
      </c>
    </row>
    <row r="12" spans="1:3">
      <c r="A12" s="4" t="s">
        <v>416</v>
      </c>
      <c r="C12" s="7" t="n">
        <v>9.130000000000001</v>
      </c>
    </row>
    <row r="13" spans="1:3">
      <c r="A13" s="4" t="s">
        <v>417</v>
      </c>
      <c r="B13"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421</v>
      </c>
      <c r="B1" s="2" t="s">
        <v>422</v>
      </c>
      <c r="C1" s="2" t="s">
        <v>423</v>
      </c>
      <c r="D1" s="2" t="s">
        <v>68</v>
      </c>
      <c r="E1" s="2" t="s">
        <v>424</v>
      </c>
      <c r="F1" s="2" t="s">
        <v>32</v>
      </c>
      <c r="G1" s="2" t="s">
        <v>68</v>
      </c>
      <c r="H1" s="2" t="s">
        <v>396</v>
      </c>
      <c r="I1" s="2" t="s">
        <v>425</v>
      </c>
      <c r="J1" s="2" t="s">
        <v>2</v>
      </c>
    </row>
    <row r="2" spans="1:10">
      <c r="A2" s="3" t="s">
        <v>426</v>
      </c>
    </row>
    <row r="3" spans="1:10">
      <c r="A3" s="4" t="s">
        <v>427</v>
      </c>
      <c r="H3" s="6" t="n">
        <v>38500</v>
      </c>
      <c r="I3" s="6" t="n">
        <v>38500</v>
      </c>
    </row>
    <row r="4" spans="1:10">
      <c r="A4" s="4" t="s">
        <v>428</v>
      </c>
      <c r="F4" s="6" t="n">
        <v>318</v>
      </c>
      <c r="G4" s="6" t="n">
        <v>904</v>
      </c>
    </row>
    <row r="5" spans="1:10">
      <c r="A5" s="4" t="s">
        <v>429</v>
      </c>
      <c r="B5" s="6" t="n">
        <v>16</v>
      </c>
    </row>
    <row r="6" spans="1:10">
      <c r="A6" s="4" t="s">
        <v>430</v>
      </c>
      <c r="F6" s="5" t="n">
        <v>5000000</v>
      </c>
      <c r="J6" s="5" t="n">
        <v>5000000</v>
      </c>
    </row>
    <row r="7" spans="1:10">
      <c r="A7" s="4" t="s">
        <v>331</v>
      </c>
    </row>
    <row r="8" spans="1:10">
      <c r="A8" s="3" t="s">
        <v>426</v>
      </c>
    </row>
    <row r="9" spans="1:10">
      <c r="A9" s="4" t="s">
        <v>429</v>
      </c>
      <c r="B9" s="6" t="n">
        <v>16</v>
      </c>
    </row>
    <row r="10" spans="1:10">
      <c r="A10" s="4" t="s">
        <v>431</v>
      </c>
      <c r="B10" s="5" t="n">
        <v>16403011</v>
      </c>
    </row>
    <row r="11" spans="1:10">
      <c r="A11" s="4" t="s">
        <v>101</v>
      </c>
    </row>
    <row r="12" spans="1:10">
      <c r="A12" s="3" t="s">
        <v>426</v>
      </c>
    </row>
    <row r="13" spans="1:10">
      <c r="A13" s="4" t="s">
        <v>432</v>
      </c>
      <c r="E13" s="5" t="n">
        <v>38504439</v>
      </c>
      <c r="H13" s="5" t="n">
        <v>38504439</v>
      </c>
      <c r="I13" s="5" t="n">
        <v>38504439</v>
      </c>
    </row>
    <row r="14" spans="1:10">
      <c r="A14" s="4" t="s">
        <v>433</v>
      </c>
      <c r="H14" s="5" t="n">
        <v>1698066</v>
      </c>
      <c r="I14" s="5" t="n">
        <v>1698066</v>
      </c>
    </row>
    <row r="15" spans="1:10">
      <c r="A15" s="4" t="s">
        <v>434</v>
      </c>
      <c r="H15" s="7" t="n">
        <v>0.09</v>
      </c>
      <c r="I15" s="7" t="n">
        <v>0.09</v>
      </c>
    </row>
    <row r="16" spans="1:10">
      <c r="A16" s="4" t="s">
        <v>427</v>
      </c>
      <c r="H16" s="6" t="n">
        <v>34800</v>
      </c>
      <c r="I16" s="6" t="n">
        <v>34800</v>
      </c>
    </row>
    <row r="17" spans="1:10">
      <c r="A17" s="4" t="s">
        <v>435</v>
      </c>
      <c r="H17" s="5" t="n">
        <v>100</v>
      </c>
      <c r="I17" s="5" t="n">
        <v>100</v>
      </c>
    </row>
    <row r="18" spans="1:10">
      <c r="A18" s="4" t="s">
        <v>436</v>
      </c>
      <c r="E18" s="6" t="n">
        <v>38500</v>
      </c>
    </row>
    <row r="19" spans="1:10">
      <c r="A19" s="4" t="s">
        <v>428</v>
      </c>
      <c r="E19" s="5" t="n">
        <v>38500</v>
      </c>
    </row>
    <row r="20" spans="1:10">
      <c r="A20" s="4" t="s">
        <v>437</v>
      </c>
      <c r="E20" s="6" t="n">
        <v>55000</v>
      </c>
    </row>
    <row r="21" spans="1:10">
      <c r="A21" s="4" t="s">
        <v>438</v>
      </c>
    </row>
    <row r="22" spans="1:10">
      <c r="A22" s="3" t="s">
        <v>426</v>
      </c>
    </row>
    <row r="23" spans="1:10">
      <c r="A23" s="4" t="s">
        <v>432</v>
      </c>
      <c r="E23" s="5" t="n">
        <v>1134997</v>
      </c>
    </row>
    <row r="24" spans="1:10">
      <c r="A24" s="4" t="s">
        <v>100</v>
      </c>
    </row>
    <row r="25" spans="1:10">
      <c r="A25" s="3" t="s">
        <v>426</v>
      </c>
    </row>
    <row r="26" spans="1:10">
      <c r="A26" s="4" t="s">
        <v>432</v>
      </c>
      <c r="E26" s="5" t="n">
        <v>40430250</v>
      </c>
    </row>
    <row r="27" spans="1:10">
      <c r="A27" s="4" t="s">
        <v>102</v>
      </c>
    </row>
    <row r="28" spans="1:10">
      <c r="A28" s="3" t="s">
        <v>426</v>
      </c>
    </row>
    <row r="29" spans="1:10">
      <c r="A29" s="4" t="s">
        <v>432</v>
      </c>
      <c r="C29" s="5" t="n">
        <v>35948023</v>
      </c>
      <c r="D29" s="5" t="n">
        <v>33774763</v>
      </c>
      <c r="G29" s="5" t="n">
        <v>33774763</v>
      </c>
    </row>
    <row r="30" spans="1:10">
      <c r="A30" s="4" t="s">
        <v>433</v>
      </c>
      <c r="C30" s="5" t="n">
        <v>984116</v>
      </c>
      <c r="D30" s="5" t="n">
        <v>924622</v>
      </c>
      <c r="G30" s="5" t="n">
        <v>924622</v>
      </c>
    </row>
    <row r="31" spans="1:10">
      <c r="A31" s="4" t="s">
        <v>434</v>
      </c>
      <c r="C31" s="7" t="n">
        <v>9.130000000000001</v>
      </c>
      <c r="D31" s="7" t="n">
        <v>9.130000000000001</v>
      </c>
      <c r="G31" s="7" t="n">
        <v>9.130000000000001</v>
      </c>
    </row>
    <row r="32" spans="1:10">
      <c r="A32" s="4" t="s">
        <v>427</v>
      </c>
      <c r="C32" s="6" t="n">
        <v>35900</v>
      </c>
      <c r="D32" s="6" t="n">
        <v>33800</v>
      </c>
    </row>
    <row r="33" spans="1:10">
      <c r="A33" s="4" t="s">
        <v>435</v>
      </c>
      <c r="C33" s="6" t="n">
        <v>300</v>
      </c>
      <c r="D33" s="6" t="n">
        <v>200</v>
      </c>
    </row>
    <row r="34" spans="1:10">
      <c r="A34" s="4" t="s">
        <v>429</v>
      </c>
      <c r="C34" s="6" t="n">
        <v>1</v>
      </c>
      <c r="D34" s="6" t="n">
        <v>1</v>
      </c>
      <c r="G34" s="6" t="n">
        <v>1</v>
      </c>
    </row>
    <row r="35" spans="1:10">
      <c r="A35" s="4" t="s">
        <v>439</v>
      </c>
      <c r="C35" s="6" t="n">
        <v>1500</v>
      </c>
      <c r="D35" s="6" t="n">
        <v>800</v>
      </c>
    </row>
    <row r="36" spans="1:10">
      <c r="A36" s="4" t="s">
        <v>430</v>
      </c>
      <c r="C36" s="5" t="n">
        <v>80774458</v>
      </c>
    </row>
    <row r="37" spans="1:10">
      <c r="A37" s="4" t="s">
        <v>440</v>
      </c>
    </row>
    <row r="38" spans="1:10">
      <c r="A38" s="3" t="s">
        <v>426</v>
      </c>
    </row>
    <row r="39" spans="1:10">
      <c r="A39" s="4" t="s">
        <v>431</v>
      </c>
      <c r="B39" s="5" t="n">
        <v>16403011</v>
      </c>
    </row>
    <row r="40" spans="1:10">
      <c r="A40" s="4" t="s">
        <v>441</v>
      </c>
    </row>
    <row r="41" spans="1:10">
      <c r="A41" s="3" t="s">
        <v>426</v>
      </c>
    </row>
    <row r="42" spans="1:10">
      <c r="A42" s="4" t="s">
        <v>427</v>
      </c>
      <c r="H42" s="6" t="n">
        <v>3600</v>
      </c>
      <c r="I42" s="6" t="n">
        <v>3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422</v>
      </c>
      <c r="C1" s="2" t="s">
        <v>32</v>
      </c>
      <c r="D1" s="2" t="s">
        <v>2</v>
      </c>
    </row>
    <row r="2" spans="1:4">
      <c r="A2" s="3" t="s">
        <v>190</v>
      </c>
    </row>
    <row r="3" spans="1:4">
      <c r="A3" s="4" t="s">
        <v>62</v>
      </c>
      <c r="B3" s="5" t="n">
        <v>7319750</v>
      </c>
      <c r="C3" s="5" t="n">
        <v>24012597</v>
      </c>
      <c r="D3" s="5" t="n">
        <v>24359584</v>
      </c>
    </row>
    <row r="4" spans="1:4">
      <c r="A4" s="4" t="s">
        <v>60</v>
      </c>
      <c r="B4" s="7" t="n">
        <v>0.01</v>
      </c>
      <c r="C4" s="7" t="n">
        <v>0.01</v>
      </c>
      <c r="D4" s="7" t="n">
        <v>0.01</v>
      </c>
    </row>
    <row r="5" spans="1:4">
      <c r="A5" s="4" t="s">
        <v>443</v>
      </c>
      <c r="B5" s="6" t="n">
        <v>16</v>
      </c>
    </row>
    <row r="6" spans="1:4">
      <c r="A6" s="4" t="s">
        <v>326</v>
      </c>
      <c r="B6" s="6" t="n">
        <v>106500</v>
      </c>
      <c r="C6" s="6" t="n">
        <v>1065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37"/>
    <col customWidth="1" max="6" min="6" width="46"/>
    <col customWidth="1" max="7" min="7" width="31"/>
  </cols>
  <sheetData>
    <row r="1" spans="1:7">
      <c r="A1" s="1" t="s">
        <v>444</v>
      </c>
      <c r="B1" s="2" t="s">
        <v>445</v>
      </c>
      <c r="C1" s="2" t="s">
        <v>446</v>
      </c>
      <c r="D1" s="2" t="s">
        <v>447</v>
      </c>
      <c r="E1" s="2" t="s">
        <v>446</v>
      </c>
      <c r="F1" s="2" t="s">
        <v>448</v>
      </c>
      <c r="G1" s="2" t="s">
        <v>449</v>
      </c>
    </row>
    <row r="2" spans="1:7">
      <c r="A2" s="3" t="s">
        <v>450</v>
      </c>
    </row>
    <row r="3" spans="1:7">
      <c r="A3" s="4" t="s">
        <v>451</v>
      </c>
      <c r="C3" s="5" t="n">
        <v>7114037</v>
      </c>
      <c r="E3" s="5" t="n">
        <v>7114037</v>
      </c>
    </row>
    <row r="4" spans="1:7">
      <c r="A4" s="4" t="s">
        <v>452</v>
      </c>
      <c r="C4" s="5" t="n">
        <v>3169001</v>
      </c>
      <c r="E4" s="5" t="n">
        <v>3169001</v>
      </c>
    </row>
    <row r="5" spans="1:7">
      <c r="A5" s="4" t="s">
        <v>453</v>
      </c>
      <c r="C5" s="5" t="n">
        <v>3652801</v>
      </c>
      <c r="E5" s="5" t="n">
        <v>3652801</v>
      </c>
      <c r="F5" s="5" t="n">
        <v>4119291</v>
      </c>
    </row>
    <row r="6" spans="1:7">
      <c r="A6" s="4" t="s">
        <v>454</v>
      </c>
      <c r="E6" s="7" t="n">
        <v>4.38</v>
      </c>
      <c r="F6" s="7" t="n">
        <v>6.76</v>
      </c>
      <c r="G6" s="7" t="n">
        <v>2.63</v>
      </c>
    </row>
    <row r="7" spans="1:7">
      <c r="A7" s="4" t="s">
        <v>455</v>
      </c>
      <c r="E7" s="6" t="n">
        <v>3500000</v>
      </c>
      <c r="F7" s="6" t="n">
        <v>1800000</v>
      </c>
      <c r="G7" s="6" t="n">
        <v>1000</v>
      </c>
    </row>
    <row r="8" spans="1:7">
      <c r="A8" s="4" t="s">
        <v>456</v>
      </c>
      <c r="C8" s="6" t="n">
        <v>8000000</v>
      </c>
      <c r="E8" s="6" t="n">
        <v>8000000</v>
      </c>
    </row>
    <row r="9" spans="1:7">
      <c r="A9" s="4" t="s">
        <v>457</v>
      </c>
      <c r="E9" s="4" t="s">
        <v>458</v>
      </c>
    </row>
    <row r="10" spans="1:7">
      <c r="A10" s="4" t="s">
        <v>459</v>
      </c>
      <c r="G10" s="5" t="n">
        <v>400000</v>
      </c>
    </row>
    <row r="11" spans="1:7">
      <c r="A11" s="4" t="s">
        <v>460</v>
      </c>
      <c r="E11" s="5" t="n">
        <v>292235</v>
      </c>
    </row>
    <row r="12" spans="1:7">
      <c r="A12" s="4" t="s">
        <v>461</v>
      </c>
    </row>
    <row r="13" spans="1:7">
      <c r="A13" s="3" t="s">
        <v>450</v>
      </c>
    </row>
    <row r="14" spans="1:7">
      <c r="A14" s="4" t="s">
        <v>459</v>
      </c>
      <c r="G14" s="5" t="n">
        <v>300000</v>
      </c>
    </row>
    <row r="15" spans="1:7">
      <c r="A15" s="4" t="s">
        <v>462</v>
      </c>
    </row>
    <row r="16" spans="1:7">
      <c r="A16" s="3" t="s">
        <v>450</v>
      </c>
    </row>
    <row r="17" spans="1:7">
      <c r="A17" s="4" t="s">
        <v>459</v>
      </c>
      <c r="G17" s="6" t="n">
        <v>100000</v>
      </c>
    </row>
    <row r="18" spans="1:7">
      <c r="A18" s="4" t="s">
        <v>463</v>
      </c>
    </row>
    <row r="19" spans="1:7">
      <c r="A19" s="3" t="s">
        <v>450</v>
      </c>
    </row>
    <row r="20" spans="1:7">
      <c r="A20" s="4" t="s">
        <v>454</v>
      </c>
      <c r="C20" s="7" t="n">
        <v>2.62</v>
      </c>
    </row>
    <row r="21" spans="1:7">
      <c r="A21" s="4" t="s">
        <v>460</v>
      </c>
      <c r="F21" s="5" t="n">
        <v>122644</v>
      </c>
    </row>
    <row r="22" spans="1:7">
      <c r="A22" s="4" t="s">
        <v>464</v>
      </c>
      <c r="C22" s="6" t="n">
        <v>200000</v>
      </c>
      <c r="E22" s="6" t="n">
        <v>200000</v>
      </c>
    </row>
    <row r="23" spans="1:7">
      <c r="A23" s="4" t="s">
        <v>465</v>
      </c>
      <c r="F23" s="5" t="n">
        <v>2</v>
      </c>
    </row>
    <row r="24" spans="1:7">
      <c r="A24" s="4" t="s">
        <v>466</v>
      </c>
    </row>
    <row r="25" spans="1:7">
      <c r="A25" s="3" t="s">
        <v>450</v>
      </c>
    </row>
    <row r="26" spans="1:7">
      <c r="A26" s="4" t="s">
        <v>467</v>
      </c>
      <c r="F26" s="5" t="n">
        <v>116258</v>
      </c>
    </row>
    <row r="27" spans="1:7">
      <c r="A27" s="4" t="s">
        <v>468</v>
      </c>
      <c r="C27" s="5" t="n">
        <v>66432</v>
      </c>
      <c r="E27" s="5" t="n">
        <v>66432</v>
      </c>
    </row>
    <row r="28" spans="1:7">
      <c r="A28" s="4" t="s">
        <v>469</v>
      </c>
    </row>
    <row r="29" spans="1:7">
      <c r="A29" s="3" t="s">
        <v>450</v>
      </c>
    </row>
    <row r="30" spans="1:7">
      <c r="A30" s="4" t="s">
        <v>451</v>
      </c>
      <c r="C30" s="5" t="n">
        <v>3547741</v>
      </c>
      <c r="E30" s="5" t="n">
        <v>3547741</v>
      </c>
    </row>
    <row r="31" spans="1:7">
      <c r="A31" s="4" t="s">
        <v>470</v>
      </c>
    </row>
    <row r="32" spans="1:7">
      <c r="A32" s="3" t="s">
        <v>450</v>
      </c>
    </row>
    <row r="33" spans="1:7">
      <c r="A33" s="4" t="s">
        <v>471</v>
      </c>
      <c r="E33" s="4" t="s">
        <v>347</v>
      </c>
    </row>
    <row r="34" spans="1:7">
      <c r="A34" s="4" t="s">
        <v>472</v>
      </c>
      <c r="E34" s="4" t="s">
        <v>473</v>
      </c>
    </row>
    <row r="35" spans="1:7">
      <c r="A35" s="4" t="s">
        <v>474</v>
      </c>
    </row>
    <row r="36" spans="1:7">
      <c r="A36" s="3" t="s">
        <v>450</v>
      </c>
    </row>
    <row r="37" spans="1:7">
      <c r="A37" s="4" t="s">
        <v>451</v>
      </c>
      <c r="C37" s="5" t="n">
        <v>3566296</v>
      </c>
      <c r="E37" s="5" t="n">
        <v>3566296</v>
      </c>
    </row>
    <row r="38" spans="1:7">
      <c r="A38" s="4" t="s">
        <v>475</v>
      </c>
      <c r="D38" s="5" t="n">
        <v>960504</v>
      </c>
    </row>
    <row r="39" spans="1:7">
      <c r="A39" s="4" t="s">
        <v>476</v>
      </c>
      <c r="D39" s="4" t="s">
        <v>477</v>
      </c>
    </row>
    <row r="40" spans="1:7">
      <c r="A40" s="4" t="s">
        <v>478</v>
      </c>
    </row>
    <row r="41" spans="1:7">
      <c r="A41" s="3" t="s">
        <v>450</v>
      </c>
    </row>
    <row r="42" spans="1:7">
      <c r="A42" s="4" t="s">
        <v>475</v>
      </c>
      <c r="B42"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s>
  <sheetData>
    <row r="1" spans="1:4">
      <c r="A1" s="1" t="s">
        <v>479</v>
      </c>
      <c r="B1" s="2" t="s">
        <v>1</v>
      </c>
    </row>
    <row r="2" spans="1:4">
      <c r="B2" s="2" t="s">
        <v>2</v>
      </c>
      <c r="C2" s="2" t="s">
        <v>32</v>
      </c>
      <c r="D2" s="2" t="s">
        <v>68</v>
      </c>
    </row>
    <row r="3" spans="1:4">
      <c r="A3" s="3" t="s">
        <v>195</v>
      </c>
    </row>
    <row r="4" spans="1:4">
      <c r="A4" s="4" t="s">
        <v>480</v>
      </c>
      <c r="B4" s="4" t="s">
        <v>481</v>
      </c>
      <c r="C4" s="4" t="s">
        <v>481</v>
      </c>
      <c r="D4" s="4" t="s">
        <v>482</v>
      </c>
    </row>
    <row r="5" spans="1:4">
      <c r="A5" s="4" t="s">
        <v>483</v>
      </c>
      <c r="B5" s="4" t="s">
        <v>484</v>
      </c>
      <c r="C5" s="4" t="s">
        <v>485</v>
      </c>
      <c r="D5" s="4" t="s">
        <v>486</v>
      </c>
    </row>
    <row r="6" spans="1:4">
      <c r="A6" s="4" t="s">
        <v>487</v>
      </c>
      <c r="B6" s="4" t="s">
        <v>488</v>
      </c>
      <c r="C6" s="4" t="s">
        <v>489</v>
      </c>
      <c r="D6" s="4" t="s">
        <v>490</v>
      </c>
    </row>
    <row r="7" spans="1:4">
      <c r="A7" s="4" t="s">
        <v>491</v>
      </c>
      <c r="B7" s="4" t="s">
        <v>492</v>
      </c>
      <c r="C7" s="4" t="s">
        <v>492</v>
      </c>
      <c r="D7" s="4" t="s">
        <v>4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93</v>
      </c>
      <c r="B1" s="2" t="s">
        <v>1</v>
      </c>
    </row>
    <row r="2" spans="1:3">
      <c r="B2" s="2" t="s">
        <v>2</v>
      </c>
      <c r="C2" s="2" t="s">
        <v>32</v>
      </c>
    </row>
    <row r="3" spans="1:3">
      <c r="A3" s="3" t="s">
        <v>195</v>
      </c>
    </row>
    <row r="4" spans="1:3">
      <c r="A4" s="4" t="s">
        <v>494</v>
      </c>
      <c r="B4" s="5" t="n">
        <v>4119291</v>
      </c>
    </row>
    <row r="5" spans="1:3">
      <c r="A5" s="4" t="s">
        <v>495</v>
      </c>
      <c r="B5" s="5" t="n">
        <v>-292235</v>
      </c>
    </row>
    <row r="6" spans="1:3">
      <c r="A6" s="4" t="s">
        <v>496</v>
      </c>
      <c r="B6" s="5" t="n">
        <v>2163252</v>
      </c>
    </row>
    <row r="7" spans="1:3">
      <c r="A7" s="4" t="s">
        <v>497</v>
      </c>
      <c r="B7" s="5" t="n">
        <v>-2337507</v>
      </c>
    </row>
    <row r="8" spans="1:3">
      <c r="A8" s="4" t="s">
        <v>498</v>
      </c>
      <c r="B8" s="5" t="n">
        <v>3652801</v>
      </c>
      <c r="C8" s="5" t="n">
        <v>4119291</v>
      </c>
    </row>
    <row r="9" spans="1:3">
      <c r="A9" s="4" t="s">
        <v>499</v>
      </c>
      <c r="B9" s="5" t="n">
        <v>1309454</v>
      </c>
    </row>
    <row r="10" spans="1:3">
      <c r="A10" s="4" t="s">
        <v>500</v>
      </c>
      <c r="B10" s="5" t="n">
        <v>3652801</v>
      </c>
    </row>
    <row r="11" spans="1:3">
      <c r="A11" s="4" t="s">
        <v>501</v>
      </c>
      <c r="B11" s="7" t="n">
        <v>7.48</v>
      </c>
    </row>
    <row r="12" spans="1:3">
      <c r="A12" s="4" t="s">
        <v>502</v>
      </c>
      <c r="B12" s="8" t="n">
        <v>2.05</v>
      </c>
    </row>
    <row r="13" spans="1:3">
      <c r="A13" s="4" t="s">
        <v>503</v>
      </c>
      <c r="B13" s="8" t="n">
        <v>6.58</v>
      </c>
    </row>
    <row r="14" spans="1:3">
      <c r="A14" s="4" t="s">
        <v>504</v>
      </c>
      <c r="B14" s="8" t="n">
        <v>11.28</v>
      </c>
    </row>
    <row r="15" spans="1:3">
      <c r="A15" s="4" t="s">
        <v>505</v>
      </c>
      <c r="B15" s="8" t="n">
        <v>4.95</v>
      </c>
      <c r="C15" s="7" t="n">
        <v>7.48</v>
      </c>
    </row>
    <row r="16" spans="1:3">
      <c r="A16" s="4" t="s">
        <v>506</v>
      </c>
      <c r="B16" s="8" t="n">
        <v>4.26</v>
      </c>
    </row>
    <row r="17" spans="1:3">
      <c r="A17" s="4" t="s">
        <v>507</v>
      </c>
      <c r="B17" s="7" t="n">
        <v>4.95</v>
      </c>
    </row>
    <row r="18" spans="1:3">
      <c r="A18" s="4" t="s">
        <v>508</v>
      </c>
      <c r="B18" s="4" t="s">
        <v>509</v>
      </c>
      <c r="C18" s="4" t="s">
        <v>510</v>
      </c>
    </row>
    <row r="19" spans="1:3">
      <c r="A19" s="4" t="s">
        <v>511</v>
      </c>
      <c r="B19" s="4" t="s">
        <v>512</v>
      </c>
    </row>
    <row r="20" spans="1:3">
      <c r="A20" s="4" t="s">
        <v>513</v>
      </c>
      <c r="B20" s="4" t="s">
        <v>509</v>
      </c>
    </row>
    <row r="21" spans="1:3">
      <c r="A21" s="4" t="s">
        <v>514</v>
      </c>
      <c r="B21" s="6" t="n">
        <v>779340</v>
      </c>
      <c r="C21" s="6" t="n">
        <v>53093022</v>
      </c>
    </row>
    <row r="22" spans="1:3">
      <c r="A22" s="4" t="s">
        <v>515</v>
      </c>
      <c r="B22" s="5" t="n">
        <v>769931</v>
      </c>
    </row>
    <row r="23" spans="1:3">
      <c r="A23" s="4" t="s">
        <v>516</v>
      </c>
      <c r="B23" s="6" t="n">
        <v>7793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68</v>
      </c>
    </row>
    <row r="3" spans="1:4">
      <c r="A3" s="3" t="s">
        <v>518</v>
      </c>
    </row>
    <row r="4" spans="1:4">
      <c r="A4" s="4" t="s">
        <v>519</v>
      </c>
      <c r="B4" s="6" t="n">
        <v>3346</v>
      </c>
      <c r="C4" s="6" t="n">
        <v>3258</v>
      </c>
      <c r="D4" s="6" t="n">
        <v>756</v>
      </c>
    </row>
    <row r="5" spans="1:4">
      <c r="A5" s="4" t="s">
        <v>462</v>
      </c>
    </row>
    <row r="6" spans="1:4">
      <c r="A6" s="3" t="s">
        <v>518</v>
      </c>
    </row>
    <row r="7" spans="1:4">
      <c r="A7" s="4" t="s">
        <v>519</v>
      </c>
      <c r="B7" s="5" t="n">
        <v>1717</v>
      </c>
      <c r="C7" s="5" t="n">
        <v>1848</v>
      </c>
      <c r="D7" s="5" t="n">
        <v>332</v>
      </c>
    </row>
    <row r="8" spans="1:4">
      <c r="A8" s="4" t="s">
        <v>461</v>
      </c>
    </row>
    <row r="9" spans="1:4">
      <c r="A9" s="3" t="s">
        <v>518</v>
      </c>
    </row>
    <row r="10" spans="1:4">
      <c r="A10" s="4" t="s">
        <v>519</v>
      </c>
      <c r="B10" s="6" t="n">
        <v>1629</v>
      </c>
      <c r="C10" s="6" t="n">
        <v>1410</v>
      </c>
      <c r="D10" s="6" t="n">
        <v>4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68</v>
      </c>
    </row>
    <row r="3" spans="1:4">
      <c r="A3" s="3" t="s">
        <v>198</v>
      </c>
    </row>
    <row r="4" spans="1:4">
      <c r="A4" s="4" t="s">
        <v>521</v>
      </c>
      <c r="B4" s="6" t="n">
        <v>-61390</v>
      </c>
      <c r="C4" s="6" t="n">
        <v>-35219</v>
      </c>
      <c r="D4" s="6" t="n">
        <v>-1493</v>
      </c>
    </row>
    <row r="5" spans="1:4">
      <c r="A5" s="4" t="s">
        <v>522</v>
      </c>
      <c r="B5" s="5" t="n">
        <v>626</v>
      </c>
      <c r="C5" s="5" t="n">
        <v>-528</v>
      </c>
      <c r="D5" s="5" t="n">
        <v>-342</v>
      </c>
    </row>
    <row r="6" spans="1:4">
      <c r="A6" s="4" t="s">
        <v>78</v>
      </c>
      <c r="B6" s="6" t="n">
        <v>-60764</v>
      </c>
      <c r="C6" s="6" t="n">
        <v>-35747</v>
      </c>
      <c r="D6" s="6" t="n">
        <v>-18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 customWidth="1" max="6" min="6" width="48"/>
    <col customWidth="1" max="7" min="7" width="59"/>
    <col customWidth="1" max="8" min="8" width="58"/>
    <col customWidth="1" max="9" min="9" width="58"/>
    <col customWidth="1" max="10" min="10" width="57"/>
    <col customWidth="1" max="11" min="11" width="48"/>
  </cols>
  <sheetData>
    <row r="1" spans="1:11">
      <c r="A1" s="1" t="s">
        <v>93</v>
      </c>
      <c r="B1" s="2" t="s">
        <v>94</v>
      </c>
      <c r="C1" s="2" t="s">
        <v>95</v>
      </c>
      <c r="D1" s="2" t="s">
        <v>96</v>
      </c>
      <c r="E1" s="2" t="s">
        <v>97</v>
      </c>
      <c r="F1" s="2" t="s">
        <v>98</v>
      </c>
      <c r="G1" s="2" t="s">
        <v>99</v>
      </c>
      <c r="H1" s="2" t="s">
        <v>100</v>
      </c>
      <c r="I1" s="2" t="s">
        <v>101</v>
      </c>
      <c r="J1" s="2" t="s">
        <v>102</v>
      </c>
      <c r="K1" s="2" t="s">
        <v>103</v>
      </c>
    </row>
    <row r="2" spans="1:11">
      <c r="A2" s="4" t="s">
        <v>104</v>
      </c>
      <c r="B2" s="6" t="n">
        <v>-70635000</v>
      </c>
      <c r="D2" s="6" t="n">
        <v>8862000</v>
      </c>
      <c r="E2" s="6" t="n">
        <v>-79497000</v>
      </c>
    </row>
    <row r="3" spans="1:11">
      <c r="A3" s="4" t="s">
        <v>104</v>
      </c>
      <c r="G3" s="6" t="n">
        <v>9144000</v>
      </c>
      <c r="H3" s="6" t="n">
        <v>40430000</v>
      </c>
      <c r="I3" s="6" t="n">
        <v>21158000</v>
      </c>
      <c r="K3" s="6" t="n">
        <v>70732000</v>
      </c>
    </row>
    <row r="4" spans="1:11">
      <c r="A4" s="4" t="s">
        <v>105</v>
      </c>
      <c r="C4" s="5" t="n">
        <v>43558</v>
      </c>
    </row>
    <row r="5" spans="1:11">
      <c r="A5" s="4" t="s">
        <v>105</v>
      </c>
      <c r="G5" s="5" t="n">
        <v>1134997</v>
      </c>
      <c r="H5" s="5" t="n">
        <v>40430250</v>
      </c>
      <c r="I5" s="5" t="n">
        <v>38504439</v>
      </c>
    </row>
    <row r="6" spans="1:11">
      <c r="A6" s="4" t="s">
        <v>106</v>
      </c>
      <c r="B6" s="5" t="n">
        <v>756000</v>
      </c>
      <c r="D6" s="5" t="n">
        <v>756000</v>
      </c>
    </row>
    <row r="7" spans="1:11">
      <c r="A7" s="4" t="s">
        <v>107</v>
      </c>
      <c r="B7" s="5" t="n">
        <v>2000</v>
      </c>
      <c r="D7" s="5" t="n">
        <v>2000</v>
      </c>
    </row>
    <row r="8" spans="1:11">
      <c r="A8" s="4" t="s">
        <v>108</v>
      </c>
      <c r="C8" s="5" t="n">
        <v>768</v>
      </c>
    </row>
    <row r="9" spans="1:11">
      <c r="A9" s="4" t="s">
        <v>109</v>
      </c>
      <c r="B9" s="5" t="n">
        <v>774000</v>
      </c>
      <c r="D9" s="5" t="n">
        <v>774000</v>
      </c>
      <c r="J9" s="6" t="n">
        <v>32850000</v>
      </c>
      <c r="K9" s="5" t="n">
        <v>32850000</v>
      </c>
    </row>
    <row r="10" spans="1:11">
      <c r="A10" s="4" t="s">
        <v>110</v>
      </c>
      <c r="J10" s="5" t="n">
        <v>33774763</v>
      </c>
    </row>
    <row r="11" spans="1:11">
      <c r="A11" s="4" t="s">
        <v>81</v>
      </c>
      <c r="B11" s="5" t="n">
        <v>-904000</v>
      </c>
      <c r="D11" s="5" t="n">
        <v>-904000</v>
      </c>
      <c r="I11" s="6" t="n">
        <v>896000</v>
      </c>
      <c r="J11" s="6" t="n">
        <v>8000</v>
      </c>
      <c r="K11" s="5" t="n">
        <v>904000</v>
      </c>
    </row>
    <row r="12" spans="1:11">
      <c r="A12" s="4" t="s">
        <v>80</v>
      </c>
      <c r="B12" s="5" t="n">
        <v>-2011000</v>
      </c>
      <c r="E12" s="5" t="n">
        <v>-2011000</v>
      </c>
    </row>
    <row r="13" spans="1:11">
      <c r="A13" s="4" t="s">
        <v>111</v>
      </c>
      <c r="B13" s="5" t="n">
        <v>-72018000</v>
      </c>
      <c r="D13" s="5" t="n">
        <v>9490000</v>
      </c>
      <c r="E13" s="5" t="n">
        <v>-81508000</v>
      </c>
    </row>
    <row r="14" spans="1:11">
      <c r="A14" s="4" t="s">
        <v>111</v>
      </c>
      <c r="G14" s="6" t="n">
        <v>9144000</v>
      </c>
      <c r="H14" s="6" t="n">
        <v>40430000</v>
      </c>
      <c r="I14" s="6" t="n">
        <v>22054000</v>
      </c>
      <c r="J14" s="6" t="n">
        <v>32858000</v>
      </c>
      <c r="K14" s="5" t="n">
        <v>104486000</v>
      </c>
    </row>
    <row r="15" spans="1:11">
      <c r="A15" s="4" t="s">
        <v>112</v>
      </c>
      <c r="C15" s="5" t="n">
        <v>44326</v>
      </c>
    </row>
    <row r="16" spans="1:11">
      <c r="A16" s="4" t="s">
        <v>112</v>
      </c>
      <c r="G16" s="5" t="n">
        <v>1134997</v>
      </c>
      <c r="H16" s="5" t="n">
        <v>40430250</v>
      </c>
      <c r="I16" s="5" t="n">
        <v>38504439</v>
      </c>
      <c r="J16" s="5" t="n">
        <v>33774763</v>
      </c>
    </row>
    <row r="17" spans="1:11">
      <c r="A17" s="4" t="s">
        <v>106</v>
      </c>
      <c r="B17" s="5" t="n">
        <v>3258000</v>
      </c>
      <c r="D17" s="5" t="n">
        <v>3258000</v>
      </c>
    </row>
    <row r="18" spans="1:11">
      <c r="A18" s="4" t="s">
        <v>107</v>
      </c>
      <c r="B18" s="5" t="n">
        <v>684000</v>
      </c>
      <c r="C18" s="6" t="n">
        <v>2000</v>
      </c>
      <c r="D18" s="5" t="n">
        <v>682000</v>
      </c>
    </row>
    <row r="19" spans="1:11">
      <c r="A19" s="4" t="s">
        <v>108</v>
      </c>
      <c r="C19" s="5" t="n">
        <v>205721</v>
      </c>
    </row>
    <row r="20" spans="1:11">
      <c r="A20" s="4" t="s">
        <v>113</v>
      </c>
      <c r="B20" s="5" t="n">
        <v>14000</v>
      </c>
      <c r="C20" s="6" t="n">
        <v>1000</v>
      </c>
      <c r="D20" s="5" t="n">
        <v>13000</v>
      </c>
    </row>
    <row r="21" spans="1:11">
      <c r="A21" s="4" t="s">
        <v>114</v>
      </c>
      <c r="C21" s="5" t="n">
        <v>39789</v>
      </c>
    </row>
    <row r="22" spans="1:11">
      <c r="A22" s="4" t="s">
        <v>115</v>
      </c>
      <c r="B22" s="5" t="n">
        <v>63000</v>
      </c>
      <c r="D22" s="5" t="n">
        <v>63000</v>
      </c>
    </row>
    <row r="23" spans="1:11">
      <c r="A23" s="4" t="s">
        <v>109</v>
      </c>
      <c r="B23" s="5" t="n">
        <v>1477000</v>
      </c>
      <c r="D23" s="5" t="n">
        <v>1477000</v>
      </c>
      <c r="J23" s="6" t="n">
        <v>34213000</v>
      </c>
      <c r="K23" s="5" t="n">
        <v>34213000</v>
      </c>
    </row>
    <row r="24" spans="1:11">
      <c r="A24" s="4" t="s">
        <v>110</v>
      </c>
      <c r="J24" s="5" t="n">
        <v>35948023</v>
      </c>
    </row>
    <row r="25" spans="1:11">
      <c r="A25" s="4" t="s">
        <v>116</v>
      </c>
      <c r="B25" s="5" t="n">
        <v>139017000</v>
      </c>
      <c r="C25" s="6" t="n">
        <v>164000</v>
      </c>
      <c r="D25" s="5" t="n">
        <v>138853000</v>
      </c>
      <c r="G25" s="6" t="n">
        <v>-9144000</v>
      </c>
      <c r="H25" s="6" t="n">
        <v>-40430000</v>
      </c>
      <c r="I25" s="6" t="n">
        <v>-22054000</v>
      </c>
      <c r="J25" s="6" t="n">
        <v>-67389000</v>
      </c>
      <c r="K25" s="5" t="n">
        <v>-139017000</v>
      </c>
    </row>
    <row r="26" spans="1:11">
      <c r="A26" s="4" t="s">
        <v>117</v>
      </c>
      <c r="C26" s="5" t="n">
        <v>16403011</v>
      </c>
      <c r="G26" s="5" t="n">
        <v>-1134997</v>
      </c>
      <c r="H26" s="5" t="n">
        <v>-40430250</v>
      </c>
      <c r="I26" s="5" t="n">
        <v>-38504439</v>
      </c>
      <c r="J26" s="5" t="n">
        <v>-69722786</v>
      </c>
    </row>
    <row r="27" spans="1:11">
      <c r="A27" s="4" t="s">
        <v>118</v>
      </c>
      <c r="B27" s="5" t="n">
        <v>106524000</v>
      </c>
      <c r="C27" s="6" t="n">
        <v>73000</v>
      </c>
      <c r="D27" s="5" t="n">
        <v>106451000</v>
      </c>
    </row>
    <row r="28" spans="1:11">
      <c r="A28" s="4" t="s">
        <v>119</v>
      </c>
      <c r="C28" s="5" t="n">
        <v>7319750</v>
      </c>
    </row>
    <row r="29" spans="1:11">
      <c r="A29" s="4" t="s">
        <v>81</v>
      </c>
      <c r="B29" s="5" t="n">
        <v>-318000</v>
      </c>
      <c r="D29" s="5" t="n">
        <v>-318000</v>
      </c>
      <c r="J29" s="6" t="n">
        <v>318000</v>
      </c>
      <c r="K29" s="6" t="n">
        <v>318000</v>
      </c>
    </row>
    <row r="30" spans="1:11">
      <c r="A30" s="4" t="s">
        <v>120</v>
      </c>
      <c r="B30" s="5" t="n">
        <v>23000</v>
      </c>
      <c r="F30" s="6" t="n">
        <v>23000</v>
      </c>
    </row>
    <row r="31" spans="1:11">
      <c r="A31" s="4" t="s">
        <v>80</v>
      </c>
      <c r="B31" s="5" t="n">
        <v>-35908000</v>
      </c>
      <c r="E31" s="5" t="n">
        <v>-35908000</v>
      </c>
    </row>
    <row r="32" spans="1:11">
      <c r="A32" s="4" t="s">
        <v>121</v>
      </c>
      <c r="B32" s="5" t="n">
        <v>142816000</v>
      </c>
      <c r="C32" s="6" t="n">
        <v>240000</v>
      </c>
      <c r="D32" s="5" t="n">
        <v>259969000</v>
      </c>
      <c r="E32" s="5" t="n">
        <v>-117416000</v>
      </c>
      <c r="F32" s="5" t="n">
        <v>23000</v>
      </c>
    </row>
    <row r="33" spans="1:11">
      <c r="A33" s="4" t="s">
        <v>122</v>
      </c>
      <c r="C33" s="5" t="n">
        <v>24012597</v>
      </c>
    </row>
    <row r="34" spans="1:11">
      <c r="A34" s="4" t="s">
        <v>106</v>
      </c>
      <c r="B34" s="5" t="n">
        <v>3346000</v>
      </c>
      <c r="D34" s="5" t="n">
        <v>3346000</v>
      </c>
    </row>
    <row r="35" spans="1:11">
      <c r="A35" s="4" t="s">
        <v>107</v>
      </c>
      <c r="B35" s="6" t="n">
        <v>600000</v>
      </c>
      <c r="C35" s="6" t="n">
        <v>3000</v>
      </c>
      <c r="D35" s="5" t="n">
        <v>597000</v>
      </c>
    </row>
    <row r="36" spans="1:11">
      <c r="A36" s="4" t="s">
        <v>108</v>
      </c>
      <c r="B36" s="5" t="n">
        <v>292235</v>
      </c>
      <c r="C36" s="5" t="n">
        <v>292235</v>
      </c>
    </row>
    <row r="37" spans="1:11">
      <c r="A37" s="4" t="s">
        <v>113</v>
      </c>
      <c r="B37" s="6" t="n">
        <v>5000</v>
      </c>
      <c r="C37" s="6" t="n">
        <v>1000</v>
      </c>
      <c r="D37" s="5" t="n">
        <v>4000</v>
      </c>
    </row>
    <row r="38" spans="1:11">
      <c r="A38" s="4" t="s">
        <v>114</v>
      </c>
      <c r="C38" s="5" t="n">
        <v>54752</v>
      </c>
    </row>
    <row r="39" spans="1:11">
      <c r="A39" s="4" t="s">
        <v>115</v>
      </c>
      <c r="B39" s="5" t="n">
        <v>101000</v>
      </c>
      <c r="D39" s="5" t="n">
        <v>101000</v>
      </c>
    </row>
    <row r="40" spans="1:11">
      <c r="A40" s="4" t="s">
        <v>120</v>
      </c>
      <c r="B40" s="5" t="n">
        <v>-32000</v>
      </c>
      <c r="F40" s="5" t="n">
        <v>-32000</v>
      </c>
    </row>
    <row r="41" spans="1:11">
      <c r="A41" s="4" t="s">
        <v>80</v>
      </c>
      <c r="B41" s="5" t="n">
        <v>-61111000</v>
      </c>
      <c r="E41" s="5" t="n">
        <v>-61111000</v>
      </c>
    </row>
    <row r="42" spans="1:11">
      <c r="A42" s="4" t="s">
        <v>123</v>
      </c>
      <c r="B42" s="6" t="n">
        <v>85725000</v>
      </c>
      <c r="C42" s="6" t="n">
        <v>244000</v>
      </c>
      <c r="D42" s="6" t="n">
        <v>264017000</v>
      </c>
      <c r="E42" s="6" t="n">
        <v>-178527000</v>
      </c>
      <c r="F42" s="6" t="n">
        <v>-9000</v>
      </c>
    </row>
    <row r="43" spans="1:11">
      <c r="A43" s="4" t="s">
        <v>124</v>
      </c>
      <c r="C43" s="5" t="n">
        <v>243595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68</v>
      </c>
    </row>
    <row r="3" spans="1:4">
      <c r="A3" s="3" t="s">
        <v>524</v>
      </c>
    </row>
    <row r="4" spans="1:4">
      <c r="A4" s="4" t="s">
        <v>525</v>
      </c>
      <c r="B4" s="6" t="n">
        <v>12</v>
      </c>
      <c r="D4" s="6" t="n">
        <v>1</v>
      </c>
    </row>
    <row r="5" spans="1:4">
      <c r="A5" s="4" t="s">
        <v>522</v>
      </c>
      <c r="B5" s="5" t="n">
        <v>351</v>
      </c>
      <c r="C5" s="6" t="n">
        <v>191</v>
      </c>
      <c r="D5" s="5" t="n">
        <v>147</v>
      </c>
    </row>
    <row r="6" spans="1:4">
      <c r="A6" s="4" t="s">
        <v>526</v>
      </c>
      <c r="B6" s="5" t="n">
        <v>363</v>
      </c>
      <c r="C6" s="5" t="n">
        <v>191</v>
      </c>
      <c r="D6" s="5" t="n">
        <v>148</v>
      </c>
    </row>
    <row r="7" spans="1:4">
      <c r="A7" s="4" t="s">
        <v>527</v>
      </c>
      <c r="B7" s="5" t="n">
        <v>-16</v>
      </c>
      <c r="C7" s="5" t="n">
        <v>-30</v>
      </c>
      <c r="D7" s="5" t="n">
        <v>28</v>
      </c>
    </row>
    <row r="8" spans="1:4">
      <c r="A8" s="4" t="s">
        <v>528</v>
      </c>
      <c r="B8" s="6" t="n">
        <v>347</v>
      </c>
      <c r="C8" s="6" t="n">
        <v>161</v>
      </c>
      <c r="D8" s="6" t="n">
        <v>1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68</v>
      </c>
    </row>
    <row r="3" spans="1:4">
      <c r="A3" s="3" t="s">
        <v>530</v>
      </c>
    </row>
    <row r="4" spans="1:4">
      <c r="A4" s="4" t="s">
        <v>531</v>
      </c>
      <c r="B4" s="4" t="s">
        <v>532</v>
      </c>
      <c r="C4" s="4" t="s">
        <v>532</v>
      </c>
      <c r="D4" s="4" t="s">
        <v>532</v>
      </c>
    </row>
    <row r="5" spans="1:4">
      <c r="A5" s="4" t="s">
        <v>533</v>
      </c>
      <c r="B5" s="4" t="s">
        <v>534</v>
      </c>
      <c r="C5" s="4" t="s">
        <v>535</v>
      </c>
      <c r="D5" s="4" t="s">
        <v>536</v>
      </c>
    </row>
    <row r="6" spans="1:4">
      <c r="A6" s="4" t="s">
        <v>537</v>
      </c>
      <c r="B6" s="4" t="s">
        <v>538</v>
      </c>
      <c r="C6" s="4" t="s">
        <v>539</v>
      </c>
      <c r="D6" s="4" t="s">
        <v>540</v>
      </c>
    </row>
    <row r="7" spans="1:4">
      <c r="A7" s="4" t="s">
        <v>541</v>
      </c>
      <c r="B7" s="4" t="s">
        <v>542</v>
      </c>
      <c r="C7" s="4" t="s">
        <v>543</v>
      </c>
      <c r="D7" s="4" t="s">
        <v>544</v>
      </c>
    </row>
    <row r="8" spans="1:4">
      <c r="A8" s="4" t="s">
        <v>545</v>
      </c>
      <c r="B8" s="4" t="s">
        <v>546</v>
      </c>
      <c r="C8" s="4" t="s">
        <v>547</v>
      </c>
      <c r="D8" s="4" t="s">
        <v>548</v>
      </c>
    </row>
    <row r="9" spans="1:4">
      <c r="A9" s="4" t="s">
        <v>549</v>
      </c>
      <c r="B9" s="4" t="s">
        <v>550</v>
      </c>
      <c r="C9" s="4" t="s">
        <v>551</v>
      </c>
      <c r="D9" s="4" t="s">
        <v>552</v>
      </c>
    </row>
    <row r="10" spans="1:4">
      <c r="A10" s="4" t="s">
        <v>553</v>
      </c>
      <c r="B10" s="4" t="s">
        <v>554</v>
      </c>
      <c r="C10" s="4" t="s">
        <v>555</v>
      </c>
      <c r="D10" s="4" t="s">
        <v>556</v>
      </c>
    </row>
    <row r="11" spans="1:4">
      <c r="A11" s="4" t="s">
        <v>557</v>
      </c>
      <c r="B11" s="4" t="s">
        <v>558</v>
      </c>
      <c r="C11" s="4" t="s">
        <v>559</v>
      </c>
      <c r="D11" s="4" t="s">
        <v>560</v>
      </c>
    </row>
    <row r="12" spans="1:4">
      <c r="A12" s="4" t="s">
        <v>561</v>
      </c>
      <c r="B12" s="4" t="s">
        <v>562</v>
      </c>
      <c r="C12" s="4" t="s">
        <v>563</v>
      </c>
      <c r="D12" s="4" t="s">
        <v>5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66</v>
      </c>
    </row>
    <row r="3" spans="1:3">
      <c r="A3" s="4" t="s">
        <v>567</v>
      </c>
      <c r="B3" s="6" t="n">
        <v>44778</v>
      </c>
      <c r="C3" s="6" t="n">
        <v>20625</v>
      </c>
    </row>
    <row r="4" spans="1:3">
      <c r="A4" s="4" t="s">
        <v>568</v>
      </c>
      <c r="B4" s="5" t="n">
        <v>1024</v>
      </c>
      <c r="C4" s="5" t="n">
        <v>1024</v>
      </c>
    </row>
    <row r="5" spans="1:3">
      <c r="A5" s="4" t="s">
        <v>569</v>
      </c>
      <c r="B5" s="5" t="n">
        <v>347</v>
      </c>
      <c r="C5" s="5" t="n">
        <v>268</v>
      </c>
    </row>
    <row r="6" spans="1:3">
      <c r="A6" s="4" t="s">
        <v>43</v>
      </c>
      <c r="B6" s="5" t="n">
        <v>1826</v>
      </c>
      <c r="C6" s="5" t="n">
        <v>1922</v>
      </c>
    </row>
    <row r="7" spans="1:3">
      <c r="A7" s="4" t="s">
        <v>570</v>
      </c>
      <c r="B7" s="5" t="n">
        <v>979</v>
      </c>
      <c r="C7" s="5" t="n">
        <v>919</v>
      </c>
    </row>
    <row r="8" spans="1:3">
      <c r="A8" s="4" t="s">
        <v>571</v>
      </c>
      <c r="B8" s="5" t="n">
        <v>251</v>
      </c>
      <c r="C8" s="5" t="n">
        <v>131</v>
      </c>
    </row>
    <row r="9" spans="1:3">
      <c r="A9" s="4" t="s">
        <v>572</v>
      </c>
      <c r="B9" s="5" t="n">
        <v>49205</v>
      </c>
      <c r="C9" s="5" t="n">
        <v>24889</v>
      </c>
    </row>
    <row r="10" spans="1:3">
      <c r="A10" s="4" t="s">
        <v>573</v>
      </c>
      <c r="B10" s="5" t="n">
        <v>-49119</v>
      </c>
      <c r="C10" s="5" t="n">
        <v>-24819</v>
      </c>
    </row>
    <row r="11" spans="1:3">
      <c r="A11" s="4" t="s">
        <v>574</v>
      </c>
      <c r="B11" s="6" t="n">
        <v>86</v>
      </c>
      <c r="C11" s="6" t="n">
        <v>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75</v>
      </c>
      <c r="B1" s="2" t="s">
        <v>1</v>
      </c>
    </row>
    <row r="2" spans="1:3">
      <c r="B2" s="2" t="s">
        <v>2</v>
      </c>
      <c r="C2" s="2" t="s">
        <v>32</v>
      </c>
    </row>
    <row r="3" spans="1:3">
      <c r="A3" s="3" t="s">
        <v>576</v>
      </c>
    </row>
    <row r="4" spans="1:3">
      <c r="A4" s="4" t="s">
        <v>577</v>
      </c>
      <c r="B4" s="6" t="n">
        <v>24300000</v>
      </c>
      <c r="C4" s="6" t="n">
        <v>13500000</v>
      </c>
    </row>
    <row r="5" spans="1:3">
      <c r="A5" s="4" t="s">
        <v>578</v>
      </c>
      <c r="C5" s="6" t="n">
        <v>100000</v>
      </c>
    </row>
    <row r="6" spans="1:3">
      <c r="A6" s="4" t="s">
        <v>579</v>
      </c>
      <c r="B6" s="5" t="n">
        <v>500000</v>
      </c>
    </row>
    <row r="7" spans="1:3">
      <c r="A7" s="4" t="s">
        <v>580</v>
      </c>
    </row>
    <row r="8" spans="1:3">
      <c r="A8" s="3" t="s">
        <v>576</v>
      </c>
    </row>
    <row r="9" spans="1:3">
      <c r="A9" s="4" t="s">
        <v>581</v>
      </c>
      <c r="B9" s="6" t="n">
        <v>1000000</v>
      </c>
    </row>
    <row r="10" spans="1:3">
      <c r="A10" s="4" t="s">
        <v>582</v>
      </c>
    </row>
    <row r="11" spans="1:3">
      <c r="A11" s="3" t="s">
        <v>576</v>
      </c>
    </row>
    <row r="12" spans="1:3">
      <c r="A12" s="4" t="s">
        <v>583</v>
      </c>
      <c r="B12" s="4" t="s">
        <v>584</v>
      </c>
    </row>
    <row r="13" spans="1:3">
      <c r="A13" s="4" t="s">
        <v>585</v>
      </c>
    </row>
    <row r="14" spans="1:3">
      <c r="A14" s="3" t="s">
        <v>576</v>
      </c>
    </row>
    <row r="15" spans="1:3">
      <c r="A15" s="4" t="s">
        <v>586</v>
      </c>
      <c r="B15" s="6" t="n">
        <v>126900000</v>
      </c>
    </row>
    <row r="16" spans="1:3">
      <c r="A16" s="4" t="s">
        <v>587</v>
      </c>
    </row>
    <row r="17" spans="1:3">
      <c r="A17" s="3" t="s">
        <v>576</v>
      </c>
    </row>
    <row r="18" spans="1:3">
      <c r="A18" s="4" t="s">
        <v>586</v>
      </c>
      <c r="B18"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588</v>
      </c>
      <c r="B1" s="2" t="s">
        <v>1</v>
      </c>
    </row>
    <row r="2" spans="1:2">
      <c r="B2" s="2" t="s">
        <v>2</v>
      </c>
    </row>
    <row r="3" spans="1:2">
      <c r="A3" s="4" t="s">
        <v>589</v>
      </c>
    </row>
    <row r="4" spans="1:2">
      <c r="A4" s="3" t="s">
        <v>590</v>
      </c>
    </row>
    <row r="5" spans="1:2">
      <c r="A5" s="4" t="s">
        <v>591</v>
      </c>
      <c r="B5" s="4" t="s">
        <v>592</v>
      </c>
    </row>
    <row r="6" spans="1:2">
      <c r="A6" s="4" t="s">
        <v>593</v>
      </c>
    </row>
    <row r="7" spans="1:2">
      <c r="A7" s="3" t="s">
        <v>590</v>
      </c>
    </row>
    <row r="8" spans="1:2">
      <c r="A8" s="4" t="s">
        <v>591</v>
      </c>
      <c r="B8" s="4" t="s">
        <v>5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68</v>
      </c>
    </row>
    <row r="3" spans="1:4">
      <c r="A3" s="3" t="s">
        <v>596</v>
      </c>
    </row>
    <row r="4" spans="1:4">
      <c r="A4" s="4" t="s">
        <v>597</v>
      </c>
      <c r="B4" s="6" t="n">
        <v>429</v>
      </c>
      <c r="C4" s="6" t="n">
        <v>241</v>
      </c>
      <c r="D4" s="6" t="n">
        <v>97</v>
      </c>
    </row>
    <row r="5" spans="1:4">
      <c r="A5" s="4" t="s">
        <v>598</v>
      </c>
      <c r="B5" s="5" t="n">
        <v>0</v>
      </c>
      <c r="C5" s="5" t="n">
        <v>0</v>
      </c>
      <c r="D5" s="5" t="n">
        <v>0</v>
      </c>
    </row>
    <row r="6" spans="1:4">
      <c r="A6" s="4" t="s">
        <v>599</v>
      </c>
      <c r="B6" s="5" t="n">
        <v>40</v>
      </c>
      <c r="C6" s="5" t="n">
        <v>188</v>
      </c>
      <c r="D6" s="5" t="n">
        <v>148</v>
      </c>
    </row>
    <row r="7" spans="1:4">
      <c r="A7" s="4" t="s">
        <v>600</v>
      </c>
      <c r="B7" s="5" t="n">
        <v>0</v>
      </c>
      <c r="C7" s="5" t="n">
        <v>0</v>
      </c>
      <c r="D7" s="5" t="n">
        <v>0</v>
      </c>
    </row>
    <row r="8" spans="1:4">
      <c r="A8" s="4" t="s">
        <v>601</v>
      </c>
      <c r="B8" s="5" t="n">
        <v>-9</v>
      </c>
      <c r="D8" s="5" t="n">
        <v>-4</v>
      </c>
    </row>
    <row r="9" spans="1:4">
      <c r="A9" s="4" t="s">
        <v>602</v>
      </c>
      <c r="B9" s="6" t="n">
        <v>460</v>
      </c>
      <c r="C9" s="6" t="n">
        <v>429</v>
      </c>
      <c r="D9" s="6" t="n">
        <v>2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603</v>
      </c>
      <c r="B1" s="2" t="s">
        <v>604</v>
      </c>
      <c r="D1" s="2" t="s">
        <v>1</v>
      </c>
    </row>
    <row r="2" spans="1:5">
      <c r="B2" s="2" t="s">
        <v>4</v>
      </c>
      <c r="C2" s="2" t="s">
        <v>395</v>
      </c>
      <c r="D2" s="2" t="s">
        <v>2</v>
      </c>
      <c r="E2" s="2" t="s">
        <v>32</v>
      </c>
    </row>
    <row r="3" spans="1:5">
      <c r="A3" s="3" t="s">
        <v>605</v>
      </c>
    </row>
    <row r="4" spans="1:5">
      <c r="A4" s="4" t="s">
        <v>606</v>
      </c>
      <c r="C4" s="6" t="n">
        <v>16900000</v>
      </c>
    </row>
    <row r="5" spans="1:5">
      <c r="A5" s="4" t="s">
        <v>607</v>
      </c>
      <c r="C5" s="4" t="s">
        <v>608</v>
      </c>
    </row>
    <row r="6" spans="1:5">
      <c r="A6" s="4" t="s">
        <v>609</v>
      </c>
      <c r="B6" s="6" t="n">
        <v>7400000</v>
      </c>
    </row>
    <row r="7" spans="1:5">
      <c r="A7" s="4" t="s">
        <v>610</v>
      </c>
      <c r="D7" s="6" t="n">
        <v>4500000</v>
      </c>
    </row>
    <row r="8" spans="1:5">
      <c r="A8" s="4" t="s">
        <v>611</v>
      </c>
      <c r="D8" s="5" t="n">
        <v>0</v>
      </c>
      <c r="E8" s="6" t="n">
        <v>0</v>
      </c>
    </row>
    <row r="9" spans="1:5">
      <c r="A9" s="4" t="s">
        <v>612</v>
      </c>
    </row>
    <row r="10" spans="1:5">
      <c r="A10" s="3" t="s">
        <v>605</v>
      </c>
    </row>
    <row r="11" spans="1:5">
      <c r="A11" s="4" t="s">
        <v>613</v>
      </c>
      <c r="D11" s="5" t="n">
        <v>11700000</v>
      </c>
    </row>
    <row r="12" spans="1:5">
      <c r="A12" s="4" t="s">
        <v>614</v>
      </c>
    </row>
    <row r="13" spans="1:5">
      <c r="A13" s="3" t="s">
        <v>605</v>
      </c>
    </row>
    <row r="14" spans="1:5">
      <c r="A14" s="4" t="s">
        <v>615</v>
      </c>
      <c r="D14" s="6" t="n">
        <v>11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68</v>
      </c>
    </row>
    <row r="3" spans="1:4">
      <c r="A3" s="3" t="s">
        <v>617</v>
      </c>
    </row>
    <row r="4" spans="1:4">
      <c r="A4" s="4" t="s">
        <v>618</v>
      </c>
      <c r="B4" s="6" t="n">
        <v>1221</v>
      </c>
      <c r="C4" s="6" t="n">
        <v>347</v>
      </c>
      <c r="D4" s="6" t="n">
        <v>3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A2" s="3" t="s">
        <v>621</v>
      </c>
    </row>
    <row r="3" spans="1:2">
      <c r="A3" s="4" t="s">
        <v>622</v>
      </c>
      <c r="B3" s="6" t="n">
        <v>979</v>
      </c>
    </row>
    <row r="4" spans="1:2">
      <c r="A4" s="4" t="s">
        <v>623</v>
      </c>
      <c r="B4" s="5" t="n">
        <v>1063</v>
      </c>
    </row>
    <row r="5" spans="1:2">
      <c r="A5" s="4" t="s">
        <v>624</v>
      </c>
      <c r="B5" s="5" t="n">
        <v>1014</v>
      </c>
    </row>
    <row r="6" spans="1:2">
      <c r="A6" s="4" t="s">
        <v>625</v>
      </c>
      <c r="B6" s="5" t="n">
        <v>1032</v>
      </c>
    </row>
    <row r="7" spans="1:2">
      <c r="A7" s="4" t="s">
        <v>626</v>
      </c>
      <c r="B7" s="5" t="n">
        <v>1038</v>
      </c>
    </row>
    <row r="8" spans="1:2">
      <c r="A8" s="4" t="s">
        <v>627</v>
      </c>
      <c r="B8" s="6" t="n">
        <v>12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8</v>
      </c>
      <c r="B1" s="2" t="s">
        <v>629</v>
      </c>
      <c r="C1" s="2" t="s">
        <v>630</v>
      </c>
      <c r="D1" s="2" t="s">
        <v>2</v>
      </c>
      <c r="E1" s="2" t="s">
        <v>32</v>
      </c>
      <c r="F1" s="2" t="s">
        <v>68</v>
      </c>
    </row>
    <row r="2" spans="1:6">
      <c r="A2" s="3" t="s">
        <v>631</v>
      </c>
    </row>
    <row r="3" spans="1:6">
      <c r="A3" s="4" t="s">
        <v>632</v>
      </c>
      <c r="D3" s="6" t="n">
        <v>5534</v>
      </c>
      <c r="E3" s="6" t="n">
        <v>4657</v>
      </c>
    </row>
    <row r="4" spans="1:6">
      <c r="A4" s="4" t="s">
        <v>633</v>
      </c>
      <c r="D4" s="5" t="n">
        <v>2163252</v>
      </c>
    </row>
    <row r="5" spans="1:6">
      <c r="A5" s="4" t="s">
        <v>634</v>
      </c>
      <c r="D5" s="7" t="n">
        <v>6.58</v>
      </c>
    </row>
    <row r="6" spans="1:6">
      <c r="A6" s="4" t="s">
        <v>635</v>
      </c>
    </row>
    <row r="7" spans="1:6">
      <c r="A7" s="3" t="s">
        <v>631</v>
      </c>
    </row>
    <row r="8" spans="1:6">
      <c r="A8" s="4" t="s">
        <v>636</v>
      </c>
      <c r="D8" s="6" t="n">
        <v>200</v>
      </c>
      <c r="E8" s="5" t="n">
        <v>900</v>
      </c>
      <c r="F8" s="6" t="n">
        <v>100</v>
      </c>
    </row>
    <row r="9" spans="1:6">
      <c r="A9" s="4" t="s">
        <v>637</v>
      </c>
    </row>
    <row r="10" spans="1:6">
      <c r="A10" s="3" t="s">
        <v>631</v>
      </c>
    </row>
    <row r="11" spans="1:6">
      <c r="A11" s="4" t="s">
        <v>638</v>
      </c>
      <c r="D11" s="5" t="n">
        <v>500</v>
      </c>
      <c r="E11" s="5" t="n">
        <v>400</v>
      </c>
      <c r="F11" s="6" t="n">
        <v>100</v>
      </c>
    </row>
    <row r="12" spans="1:6">
      <c r="A12" s="4" t="s">
        <v>632</v>
      </c>
      <c r="D12" s="6" t="n">
        <v>200</v>
      </c>
      <c r="E12" s="6" t="n">
        <v>100</v>
      </c>
    </row>
    <row r="13" spans="1:6">
      <c r="A13" s="4" t="s">
        <v>633</v>
      </c>
      <c r="B13" s="5" t="n">
        <v>122605</v>
      </c>
      <c r="C13" s="5" t="n">
        <v>346332</v>
      </c>
    </row>
    <row r="14" spans="1:6">
      <c r="A14" s="4" t="s">
        <v>634</v>
      </c>
      <c r="B14" s="7" t="n">
        <v>2.74</v>
      </c>
      <c r="C14" s="7" t="n">
        <v>5.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32</v>
      </c>
      <c r="C2" s="2" t="s">
        <v>68</v>
      </c>
    </row>
    <row r="3" spans="1:3">
      <c r="A3" s="4" t="s">
        <v>126</v>
      </c>
      <c r="B3" s="6" t="n">
        <v>2394</v>
      </c>
    </row>
    <row r="4" spans="1:3">
      <c r="A4" s="4" t="s">
        <v>102</v>
      </c>
    </row>
    <row r="5" spans="1:3">
      <c r="A5" s="4" t="s">
        <v>127</v>
      </c>
      <c r="B5" s="6" t="n">
        <v>258</v>
      </c>
      <c r="C5" s="6" t="n">
        <v>1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68</v>
      </c>
    </row>
    <row r="3" spans="1:4">
      <c r="A3" s="4" t="s">
        <v>640</v>
      </c>
    </row>
    <row r="4" spans="1:4">
      <c r="A4" s="3" t="s">
        <v>641</v>
      </c>
    </row>
    <row r="5" spans="1:4">
      <c r="A5" s="4" t="s">
        <v>642</v>
      </c>
      <c r="B5" s="9" t="n">
        <v>0.5</v>
      </c>
      <c r="C5" s="9" t="n">
        <v>0.1</v>
      </c>
      <c r="D5" s="9" t="n">
        <v>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643</v>
      </c>
      <c r="B1" s="2" t="s">
        <v>394</v>
      </c>
      <c r="D1" s="2" t="s">
        <v>644</v>
      </c>
      <c r="E1" s="2" t="s">
        <v>1</v>
      </c>
    </row>
    <row r="2" spans="1:5">
      <c r="B2" s="2" t="s">
        <v>645</v>
      </c>
      <c r="C2" s="2" t="s">
        <v>4</v>
      </c>
      <c r="D2" s="2" t="s">
        <v>2</v>
      </c>
      <c r="E2" s="2" t="s">
        <v>2</v>
      </c>
    </row>
    <row r="3" spans="1:5">
      <c r="A3" s="3" t="s">
        <v>646</v>
      </c>
    </row>
    <row r="4" spans="1:5">
      <c r="A4" s="4" t="s">
        <v>647</v>
      </c>
      <c r="B4" s="4" t="s">
        <v>648</v>
      </c>
      <c r="C4" s="4" t="s">
        <v>649</v>
      </c>
    </row>
    <row r="5" spans="1:5">
      <c r="A5" s="4" t="s">
        <v>74</v>
      </c>
      <c r="E5" s="6" t="n">
        <v>8179</v>
      </c>
    </row>
    <row r="6" spans="1:5">
      <c r="A6" s="4" t="s">
        <v>650</v>
      </c>
      <c r="E6" s="5" t="n">
        <v>2211</v>
      </c>
    </row>
    <row r="7" spans="1:5">
      <c r="A7" s="4" t="s">
        <v>135</v>
      </c>
      <c r="E7" s="5" t="n">
        <v>1474</v>
      </c>
    </row>
    <row r="8" spans="1:5">
      <c r="A8" s="4" t="s">
        <v>651</v>
      </c>
      <c r="E8" s="5" t="n">
        <v>1700</v>
      </c>
    </row>
    <row r="9" spans="1:5">
      <c r="A9" s="4" t="s">
        <v>652</v>
      </c>
      <c r="E9" s="5" t="n">
        <v>900</v>
      </c>
    </row>
    <row r="10" spans="1:5">
      <c r="A10" s="4" t="s">
        <v>653</v>
      </c>
    </row>
    <row r="11" spans="1:5">
      <c r="A11" s="3" t="s">
        <v>646</v>
      </c>
    </row>
    <row r="12" spans="1:5">
      <c r="A12" s="4" t="s">
        <v>654</v>
      </c>
      <c r="E12" s="5" t="n">
        <v>4494</v>
      </c>
    </row>
    <row r="13" spans="1:5">
      <c r="A13" s="4" t="s">
        <v>335</v>
      </c>
    </row>
    <row r="14" spans="1:5">
      <c r="A14" s="3" t="s">
        <v>646</v>
      </c>
    </row>
    <row r="15" spans="1:5">
      <c r="A15" s="4" t="s">
        <v>135</v>
      </c>
      <c r="E15" s="5" t="n">
        <v>800</v>
      </c>
    </row>
    <row r="16" spans="1:5">
      <c r="A16" s="4" t="s">
        <v>655</v>
      </c>
    </row>
    <row r="17" spans="1:5">
      <c r="A17" s="3" t="s">
        <v>646</v>
      </c>
    </row>
    <row r="18" spans="1:5">
      <c r="A18" s="4" t="s">
        <v>135</v>
      </c>
      <c r="E18" s="6" t="n">
        <v>700</v>
      </c>
    </row>
    <row r="19" spans="1:5">
      <c r="A19" s="4" t="s">
        <v>415</v>
      </c>
    </row>
    <row r="20" spans="1:5">
      <c r="A20" s="3" t="s">
        <v>646</v>
      </c>
    </row>
    <row r="21" spans="1:5">
      <c r="A21" s="4" t="s">
        <v>647</v>
      </c>
      <c r="D21" s="4" t="s">
        <v>65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620</v>
      </c>
    </row>
    <row r="3" spans="1:2">
      <c r="A3" s="3" t="s">
        <v>210</v>
      </c>
    </row>
    <row r="4" spans="1:2">
      <c r="A4" s="4" t="s">
        <v>658</v>
      </c>
      <c r="B4" s="6" t="n">
        <v>2211</v>
      </c>
    </row>
    <row r="5" spans="1:2">
      <c r="A5" s="4" t="s">
        <v>135</v>
      </c>
      <c r="B5" s="5" t="n">
        <v>1474</v>
      </c>
    </row>
    <row r="6" spans="1:2">
      <c r="A6" s="4" t="s">
        <v>659</v>
      </c>
      <c r="B6" s="5" t="n">
        <v>4494</v>
      </c>
    </row>
    <row r="7" spans="1:2">
      <c r="A7" s="4" t="s">
        <v>94</v>
      </c>
      <c r="B7" s="6" t="n">
        <v>81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620</v>
      </c>
    </row>
    <row r="3" spans="1:2">
      <c r="A3" s="3" t="s">
        <v>646</v>
      </c>
    </row>
    <row r="4" spans="1:2">
      <c r="A4" s="4" t="s">
        <v>661</v>
      </c>
      <c r="B4" s="6" t="n">
        <v>0</v>
      </c>
    </row>
    <row r="5" spans="1:2">
      <c r="A5" s="4" t="s">
        <v>662</v>
      </c>
      <c r="B5" s="5" t="n">
        <v>8179</v>
      </c>
    </row>
    <row r="6" spans="1:2">
      <c r="A6" s="4" t="s">
        <v>135</v>
      </c>
      <c r="B6" s="5" t="n">
        <v>1474</v>
      </c>
    </row>
    <row r="7" spans="1:2">
      <c r="A7" s="4" t="s">
        <v>663</v>
      </c>
      <c r="B7" s="5" t="n">
        <v>283</v>
      </c>
    </row>
    <row r="8" spans="1:2">
      <c r="A8" s="4" t="s">
        <v>664</v>
      </c>
    </row>
    <row r="9" spans="1:2">
      <c r="A9" s="3" t="s">
        <v>646</v>
      </c>
    </row>
    <row r="10" spans="1:2">
      <c r="A10" s="4" t="s">
        <v>665</v>
      </c>
      <c r="B10" s="5" t="n">
        <v>1928</v>
      </c>
    </row>
    <row r="11" spans="1:2">
      <c r="A11" s="4" t="s">
        <v>653</v>
      </c>
    </row>
    <row r="12" spans="1:2">
      <c r="A12" s="3" t="s">
        <v>646</v>
      </c>
    </row>
    <row r="13" spans="1:2">
      <c r="A13" s="4" t="s">
        <v>665</v>
      </c>
      <c r="B13" s="6" t="n">
        <v>44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68</v>
      </c>
    </row>
    <row r="3" spans="1:4">
      <c r="A3" s="3" t="s">
        <v>667</v>
      </c>
    </row>
    <row r="4" spans="1:4">
      <c r="A4" s="4" t="s">
        <v>668</v>
      </c>
      <c r="B4" s="6" t="n">
        <v>-9</v>
      </c>
      <c r="D4" s="6" t="n">
        <v>-39</v>
      </c>
    </row>
    <row r="5" spans="1:4">
      <c r="A5" s="4" t="s">
        <v>669</v>
      </c>
      <c r="B5" s="5" t="n">
        <v>-802</v>
      </c>
      <c r="C5" s="6" t="n">
        <v>-128</v>
      </c>
      <c r="D5" s="5" t="n">
        <v>-3</v>
      </c>
    </row>
    <row r="6" spans="1:4">
      <c r="A6" s="4" t="s">
        <v>670</v>
      </c>
      <c r="B6" s="5" t="n">
        <v>264</v>
      </c>
      <c r="C6" s="5" t="n">
        <v>349</v>
      </c>
      <c r="D6" s="5" t="n">
        <v>27</v>
      </c>
    </row>
    <row r="7" spans="1:4">
      <c r="A7" s="4" t="s">
        <v>671</v>
      </c>
      <c r="C7" s="5" t="n">
        <v>79</v>
      </c>
      <c r="D7" s="5" t="n">
        <v>20</v>
      </c>
    </row>
    <row r="8" spans="1:4">
      <c r="A8" s="4" t="s">
        <v>94</v>
      </c>
      <c r="B8" s="6" t="n">
        <v>-547</v>
      </c>
      <c r="C8" s="6" t="n">
        <v>300</v>
      </c>
      <c r="D8" s="6" t="n">
        <v>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604</v>
      </c>
      <c r="J1" s="2" t="s">
        <v>1</v>
      </c>
    </row>
    <row r="2" spans="1:12">
      <c r="B2" s="2" t="s">
        <v>2</v>
      </c>
      <c r="C2" s="2" t="s">
        <v>673</v>
      </c>
      <c r="D2" s="2" t="s">
        <v>4</v>
      </c>
      <c r="E2" s="2" t="s">
        <v>395</v>
      </c>
      <c r="F2" s="2" t="s">
        <v>32</v>
      </c>
      <c r="G2" s="2" t="s">
        <v>674</v>
      </c>
      <c r="H2" s="2" t="s">
        <v>675</v>
      </c>
      <c r="I2" s="2" t="s">
        <v>676</v>
      </c>
      <c r="J2" s="2" t="s">
        <v>2</v>
      </c>
      <c r="K2" s="2" t="s">
        <v>32</v>
      </c>
      <c r="L2" s="2" t="s">
        <v>68</v>
      </c>
    </row>
    <row r="3" spans="1:12">
      <c r="A3" s="3" t="s">
        <v>677</v>
      </c>
    </row>
    <row r="4" spans="1:12">
      <c r="A4" s="4" t="s">
        <v>76</v>
      </c>
      <c r="B4" s="6" t="n">
        <v>-7944</v>
      </c>
      <c r="C4" s="6" t="n">
        <v>-9439</v>
      </c>
      <c r="D4" s="6" t="n">
        <v>-26708</v>
      </c>
      <c r="E4" s="6" t="n">
        <v>-17220</v>
      </c>
      <c r="F4" s="6" t="n">
        <v>-14520</v>
      </c>
      <c r="G4" s="6" t="n">
        <v>-9182</v>
      </c>
      <c r="H4" s="6" t="n">
        <v>-7595</v>
      </c>
      <c r="I4" s="6" t="n">
        <v>-4150</v>
      </c>
      <c r="J4" s="6" t="n">
        <v>-61311</v>
      </c>
      <c r="K4" s="6" t="n">
        <v>-35447</v>
      </c>
      <c r="L4" s="6" t="n">
        <v>-1830</v>
      </c>
    </row>
    <row r="5" spans="1:12">
      <c r="A5" s="4" t="s">
        <v>80</v>
      </c>
      <c r="B5" s="5" t="n">
        <v>-7895</v>
      </c>
      <c r="C5" s="5" t="n">
        <v>-9373</v>
      </c>
      <c r="D5" s="5" t="n">
        <v>-26663</v>
      </c>
      <c r="E5" s="5" t="n">
        <v>-17180</v>
      </c>
      <c r="F5" s="5" t="n">
        <v>-14532</v>
      </c>
      <c r="G5" s="5" t="n">
        <v>-9359</v>
      </c>
      <c r="H5" s="5" t="n">
        <v>-7773</v>
      </c>
      <c r="I5" s="5" t="n">
        <v>-4244</v>
      </c>
      <c r="J5" s="5" t="n">
        <v>-61111</v>
      </c>
      <c r="K5" s="5" t="n">
        <v>-35908</v>
      </c>
      <c r="L5" s="5" t="n">
        <v>-2011</v>
      </c>
    </row>
    <row r="6" spans="1:12">
      <c r="A6" s="4" t="s">
        <v>82</v>
      </c>
      <c r="B6" s="6" t="n">
        <v>-7895</v>
      </c>
      <c r="C6" s="6" t="n">
        <v>-9373</v>
      </c>
      <c r="D6" s="6" t="n">
        <v>-26663</v>
      </c>
      <c r="E6" s="6" t="n">
        <v>-17180</v>
      </c>
      <c r="F6" s="6" t="n">
        <v>-14532</v>
      </c>
      <c r="G6" s="6" t="n">
        <v>-9390</v>
      </c>
      <c r="H6" s="6" t="n">
        <v>-7962</v>
      </c>
      <c r="I6" s="6" t="n">
        <v>-4342</v>
      </c>
      <c r="J6" s="6" t="n">
        <v>-61111</v>
      </c>
      <c r="K6" s="6" t="n">
        <v>-36226</v>
      </c>
      <c r="L6" s="6" t="n">
        <v>-2915</v>
      </c>
    </row>
    <row r="7" spans="1:12">
      <c r="A7" s="3" t="s">
        <v>678</v>
      </c>
    </row>
    <row r="8" spans="1:12">
      <c r="A8" s="4" t="s">
        <v>84</v>
      </c>
      <c r="B8" s="7" t="n">
        <v>-0.32</v>
      </c>
      <c r="C8" s="7" t="n">
        <v>-0.38</v>
      </c>
      <c r="D8" s="7" t="n">
        <v>-1.1</v>
      </c>
      <c r="E8" s="7" t="n">
        <v>-0.71</v>
      </c>
      <c r="F8" s="7" t="n">
        <v>-0.61</v>
      </c>
      <c r="G8" s="7" t="n">
        <v>-0.46</v>
      </c>
      <c r="H8" s="7" t="n">
        <v>-50.36</v>
      </c>
      <c r="I8" s="7" t="n">
        <v>-59.73</v>
      </c>
      <c r="J8" s="7" t="n">
        <v>-2.51</v>
      </c>
      <c r="K8" s="7" t="n">
        <v>-3.25</v>
      </c>
      <c r="L8" s="7" t="n">
        <v>-66.20999999999999</v>
      </c>
    </row>
    <row r="9" spans="1:12">
      <c r="A9" s="4" t="s">
        <v>85</v>
      </c>
      <c r="B9" s="7" t="n">
        <v>-0.32</v>
      </c>
      <c r="C9" s="7" t="n">
        <v>-0.38</v>
      </c>
      <c r="D9" s="7" t="n">
        <v>-1.1</v>
      </c>
      <c r="E9" s="7" t="n">
        <v>-0.71</v>
      </c>
      <c r="F9" s="7" t="n">
        <v>-0.61</v>
      </c>
      <c r="G9" s="7" t="n">
        <v>-0.46</v>
      </c>
      <c r="H9" s="7" t="n">
        <v>-50.36</v>
      </c>
      <c r="I9" s="7" t="n">
        <v>-59.73</v>
      </c>
      <c r="J9" s="7" t="n">
        <v>-2.51</v>
      </c>
      <c r="K9" s="7" t="n">
        <v>-3.25</v>
      </c>
      <c r="L9" s="7" t="n">
        <v>-66.2099999999999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68</v>
      </c>
    </row>
    <row r="3" spans="1:4">
      <c r="A3" s="3" t="s">
        <v>129</v>
      </c>
    </row>
    <row r="4" spans="1:4">
      <c r="A4" s="4" t="s">
        <v>80</v>
      </c>
      <c r="B4" s="6" t="n">
        <v>-61111</v>
      </c>
      <c r="C4" s="6" t="n">
        <v>-35908</v>
      </c>
      <c r="D4" s="6" t="n">
        <v>-2011</v>
      </c>
    </row>
    <row r="5" spans="1:4">
      <c r="A5" s="3" t="s">
        <v>130</v>
      </c>
    </row>
    <row r="6" spans="1:4">
      <c r="A6" s="4" t="s">
        <v>131</v>
      </c>
      <c r="B6" s="5" t="n">
        <v>433</v>
      </c>
      <c r="C6" s="5" t="n">
        <v>201</v>
      </c>
      <c r="D6" s="5" t="n">
        <v>272</v>
      </c>
    </row>
    <row r="7" spans="1:4">
      <c r="A7" s="4" t="s">
        <v>106</v>
      </c>
      <c r="B7" s="5" t="n">
        <v>3346</v>
      </c>
      <c r="C7" s="5" t="n">
        <v>3258</v>
      </c>
      <c r="D7" s="5" t="n">
        <v>756</v>
      </c>
    </row>
    <row r="8" spans="1:4">
      <c r="A8" s="4" t="s">
        <v>132</v>
      </c>
      <c r="B8" s="5" t="n">
        <v>-150</v>
      </c>
      <c r="C8" s="5" t="n">
        <v>46</v>
      </c>
    </row>
    <row r="9" spans="1:4">
      <c r="A9" s="4" t="s">
        <v>133</v>
      </c>
      <c r="B9" s="5" t="n">
        <v>-16</v>
      </c>
      <c r="C9" s="5" t="n">
        <v>-30</v>
      </c>
      <c r="D9" s="5" t="n">
        <v>28</v>
      </c>
    </row>
    <row r="10" spans="1:4">
      <c r="A10" s="4" t="s">
        <v>134</v>
      </c>
      <c r="B10" s="5" t="n">
        <v>246</v>
      </c>
      <c r="C10" s="5" t="n">
        <v>349</v>
      </c>
    </row>
    <row r="11" spans="1:4">
      <c r="A11" s="4" t="s">
        <v>135</v>
      </c>
      <c r="B11" s="5" t="n">
        <v>1474</v>
      </c>
    </row>
    <row r="12" spans="1:4">
      <c r="A12" s="4" t="s">
        <v>136</v>
      </c>
      <c r="B12" s="5" t="n">
        <v>67</v>
      </c>
      <c r="C12" s="5" t="n">
        <v>-5</v>
      </c>
      <c r="D12" s="5" t="n">
        <v>91</v>
      </c>
    </row>
    <row r="13" spans="1:4">
      <c r="A13" s="3" t="s">
        <v>137</v>
      </c>
    </row>
    <row r="14" spans="1:4">
      <c r="A14" s="4" t="s">
        <v>36</v>
      </c>
      <c r="B14" s="5" t="n">
        <v>674</v>
      </c>
      <c r="C14" s="5" t="n">
        <v>-1737</v>
      </c>
      <c r="D14" s="5" t="n">
        <v>69</v>
      </c>
    </row>
    <row r="15" spans="1:4">
      <c r="A15" s="4" t="s">
        <v>138</v>
      </c>
      <c r="B15" s="5" t="n">
        <v>1805</v>
      </c>
      <c r="C15" s="5" t="n">
        <v>496</v>
      </c>
      <c r="D15" s="5" t="n">
        <v>-7265</v>
      </c>
    </row>
    <row r="16" spans="1:4">
      <c r="A16" s="4" t="s">
        <v>139</v>
      </c>
      <c r="D16" s="5" t="n">
        <v>-2883</v>
      </c>
    </row>
    <row r="17" spans="1:4">
      <c r="A17" s="4" t="s">
        <v>39</v>
      </c>
      <c r="B17" s="5" t="n">
        <v>-14</v>
      </c>
      <c r="C17" s="5" t="n">
        <v>-171</v>
      </c>
      <c r="D17" s="5" t="n">
        <v>26</v>
      </c>
    </row>
    <row r="18" spans="1:4">
      <c r="A18" s="4" t="s">
        <v>140</v>
      </c>
      <c r="B18" s="5" t="n">
        <v>1282</v>
      </c>
      <c r="C18" s="5" t="n">
        <v>198</v>
      </c>
      <c r="D18" s="5" t="n">
        <v>4516</v>
      </c>
    </row>
    <row r="19" spans="1:4">
      <c r="A19" s="4" t="s">
        <v>141</v>
      </c>
      <c r="B19" s="5" t="n">
        <v>-51964</v>
      </c>
      <c r="C19" s="5" t="n">
        <v>-33303</v>
      </c>
      <c r="D19" s="5" t="n">
        <v>-6401</v>
      </c>
    </row>
    <row r="20" spans="1:4">
      <c r="A20" s="3" t="s">
        <v>142</v>
      </c>
    </row>
    <row r="21" spans="1:4">
      <c r="A21" s="4" t="s">
        <v>143</v>
      </c>
      <c r="B21" s="5" t="n">
        <v>-117146</v>
      </c>
      <c r="C21" s="5" t="n">
        <v>-108236</v>
      </c>
    </row>
    <row r="22" spans="1:4">
      <c r="A22" s="4" t="s">
        <v>144</v>
      </c>
      <c r="B22" s="5" t="n">
        <v>169006</v>
      </c>
      <c r="C22" s="5" t="n">
        <v>500</v>
      </c>
    </row>
    <row r="23" spans="1:4">
      <c r="A23" s="4" t="s">
        <v>145</v>
      </c>
      <c r="C23" s="5" t="n">
        <v>-1119</v>
      </c>
      <c r="D23" s="5" t="n">
        <v>7</v>
      </c>
    </row>
    <row r="24" spans="1:4">
      <c r="A24" s="4" t="s">
        <v>146</v>
      </c>
      <c r="B24" s="5" t="n">
        <v>-2964</v>
      </c>
      <c r="C24" s="5" t="n">
        <v>-269</v>
      </c>
    </row>
    <row r="25" spans="1:4">
      <c r="A25" s="4" t="s">
        <v>147</v>
      </c>
      <c r="B25" s="5" t="n">
        <v>137</v>
      </c>
      <c r="C25" s="5" t="n">
        <v>12</v>
      </c>
      <c r="D25" s="5" t="n">
        <v>78</v>
      </c>
    </row>
    <row r="26" spans="1:4">
      <c r="A26" s="4" t="s">
        <v>148</v>
      </c>
      <c r="B26" s="5" t="n">
        <v>49033</v>
      </c>
      <c r="C26" s="5" t="n">
        <v>-109112</v>
      </c>
      <c r="D26" s="5" t="n">
        <v>85</v>
      </c>
    </row>
    <row r="27" spans="1:4">
      <c r="A27" s="3" t="s">
        <v>149</v>
      </c>
    </row>
    <row r="28" spans="1:4">
      <c r="A28" s="4" t="s">
        <v>150</v>
      </c>
      <c r="B28" s="5" t="n">
        <v>-1700</v>
      </c>
    </row>
    <row r="29" spans="1:4">
      <c r="A29" s="4" t="s">
        <v>151</v>
      </c>
      <c r="C29" s="5" t="n">
        <v>106524</v>
      </c>
    </row>
    <row r="30" spans="1:4">
      <c r="A30" s="4" t="s">
        <v>152</v>
      </c>
      <c r="C30" s="5" t="n">
        <v>382</v>
      </c>
    </row>
    <row r="31" spans="1:4">
      <c r="A31" s="4" t="s">
        <v>113</v>
      </c>
      <c r="B31" s="5" t="n">
        <v>5</v>
      </c>
      <c r="C31" s="5" t="n">
        <v>14</v>
      </c>
    </row>
    <row r="32" spans="1:4">
      <c r="A32" s="4" t="s">
        <v>107</v>
      </c>
      <c r="B32" s="5" t="n">
        <v>600</v>
      </c>
      <c r="C32" s="5" t="n">
        <v>684</v>
      </c>
      <c r="D32" s="5" t="n">
        <v>2</v>
      </c>
    </row>
    <row r="33" spans="1:4">
      <c r="A33" s="4" t="s">
        <v>153</v>
      </c>
      <c r="B33" s="5" t="n">
        <v>-1095</v>
      </c>
      <c r="C33" s="5" t="n">
        <v>143294</v>
      </c>
      <c r="D33" s="5" t="n">
        <v>33626</v>
      </c>
    </row>
    <row r="34" spans="1:4">
      <c r="A34" s="4" t="s">
        <v>154</v>
      </c>
      <c r="B34" s="5" t="n">
        <v>-4026</v>
      </c>
      <c r="C34" s="5" t="n">
        <v>879</v>
      </c>
      <c r="D34" s="5" t="n">
        <v>27310</v>
      </c>
    </row>
    <row r="35" spans="1:4">
      <c r="A35" s="4" t="s">
        <v>155</v>
      </c>
      <c r="B35" s="5" t="n">
        <v>41039</v>
      </c>
      <c r="C35" s="5" t="n">
        <v>40160</v>
      </c>
      <c r="D35" s="5" t="n">
        <v>12850</v>
      </c>
    </row>
    <row r="36" spans="1:4">
      <c r="A36" s="4" t="s">
        <v>156</v>
      </c>
      <c r="B36" s="5" t="n">
        <v>37013</v>
      </c>
      <c r="C36" s="5" t="n">
        <v>41039</v>
      </c>
      <c r="D36" s="5" t="n">
        <v>40160</v>
      </c>
    </row>
    <row r="37" spans="1:4">
      <c r="A37" s="3" t="s">
        <v>157</v>
      </c>
    </row>
    <row r="38" spans="1:4">
      <c r="A38" s="4" t="s">
        <v>158</v>
      </c>
      <c r="C38" s="5" t="n">
        <v>139017</v>
      </c>
    </row>
    <row r="39" spans="1:4">
      <c r="A39" s="3" t="s">
        <v>159</v>
      </c>
    </row>
    <row r="40" spans="1:4">
      <c r="A40" s="4" t="s">
        <v>160</v>
      </c>
      <c r="B40" s="6" t="n">
        <v>140</v>
      </c>
      <c r="C40" s="5" t="n">
        <v>69</v>
      </c>
      <c r="D40" s="5" t="n">
        <v>114</v>
      </c>
    </row>
    <row r="41" spans="1:4">
      <c r="A41" s="4" t="s">
        <v>161</v>
      </c>
      <c r="C41" s="5" t="n">
        <v>33</v>
      </c>
    </row>
    <row r="42" spans="1:4">
      <c r="A42" s="4" t="s">
        <v>102</v>
      </c>
    </row>
    <row r="43" spans="1:4">
      <c r="A43" s="3" t="s">
        <v>149</v>
      </c>
    </row>
    <row r="44" spans="1:4">
      <c r="A44" s="4" t="s">
        <v>162</v>
      </c>
      <c r="C44" s="6" t="n">
        <v>35690</v>
      </c>
      <c r="D44" s="6" t="n">
        <v>336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43:42Z</dcterms:created>
  <dcterms:modified xmlns:dcterms="http://purl.org/dc/terms/" xmlns:xsi="http://www.w3.org/2001/XMLSchema-instance" xsi:type="dcterms:W3CDTF">2017-03-16T16:43:42Z</dcterms:modified>
</cp:coreProperties>
</file>